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OVERV" sheetId="9" state="visible" r:id="rId9"/>
    <sheet xmlns:r="http://schemas.openxmlformats.org/officeDocument/2006/relationships" name="SUMMARY OF SIGNIFICANT ACCOUNTI" sheetId="10" state="visible" r:id="rId10"/>
    <sheet xmlns:r="http://schemas.openxmlformats.org/officeDocument/2006/relationships" name="DEPOSITS AND PREPAYMENTS" sheetId="11" state="visible" r:id="rId11"/>
    <sheet xmlns:r="http://schemas.openxmlformats.org/officeDocument/2006/relationships" name="PROPERTY AND EQUIPMENT, NET" sheetId="12" state="visible" r:id="rId12"/>
    <sheet xmlns:r="http://schemas.openxmlformats.org/officeDocument/2006/relationships" name="RIGHT-OF-USE ASSETS AND OPEARTI" sheetId="13" state="visible" r:id="rId13"/>
    <sheet xmlns:r="http://schemas.openxmlformats.org/officeDocument/2006/relationships" name="LONG-TERM INVESTMENT" sheetId="14" state="visible" r:id="rId14"/>
    <sheet xmlns:r="http://schemas.openxmlformats.org/officeDocument/2006/relationships" name="ACCRUALS AND OTHER PAYABLES" sheetId="15" state="visible" r:id="rId15"/>
    <sheet xmlns:r="http://schemas.openxmlformats.org/officeDocument/2006/relationships" name="RELATED PARTY TRANSACTIONS AND " sheetId="16" state="visible" r:id="rId16"/>
    <sheet xmlns:r="http://schemas.openxmlformats.org/officeDocument/2006/relationships" name="CONTRACT LIABILITIES" sheetId="17" state="visible" r:id="rId17"/>
    <sheet xmlns:r="http://schemas.openxmlformats.org/officeDocument/2006/relationships" name="INCOME TAX" sheetId="18" state="visible" r:id="rId18"/>
    <sheet xmlns:r="http://schemas.openxmlformats.org/officeDocument/2006/relationships" name="OTHER INCOME" sheetId="19" state="visible" r:id="rId19"/>
    <sheet xmlns:r="http://schemas.openxmlformats.org/officeDocument/2006/relationships" name="ORDINARY SHARES" sheetId="20" state="visible" r:id="rId20"/>
    <sheet xmlns:r="http://schemas.openxmlformats.org/officeDocument/2006/relationships" name="DIVIDEND"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OVE_2" sheetId="25" state="visible" r:id="rId25"/>
    <sheet xmlns:r="http://schemas.openxmlformats.org/officeDocument/2006/relationships" name="SUMMARY OF SIGNIFICANT ACCOUN_3" sheetId="26" state="visible" r:id="rId26"/>
    <sheet xmlns:r="http://schemas.openxmlformats.org/officeDocument/2006/relationships" name="DEPOSITS AND PREPAYMENTS (Table" sheetId="27" state="visible" r:id="rId27"/>
    <sheet xmlns:r="http://schemas.openxmlformats.org/officeDocument/2006/relationships" name="PROPERTY AND EQUIPMENT, NET (Ta" sheetId="28" state="visible" r:id="rId28"/>
    <sheet xmlns:r="http://schemas.openxmlformats.org/officeDocument/2006/relationships" name="RIGHT-OF-USE ASSETS AND OPEAR_2" sheetId="29" state="visible" r:id="rId29"/>
    <sheet xmlns:r="http://schemas.openxmlformats.org/officeDocument/2006/relationships" name="LONG-TERM INVESTMENT (Tables)" sheetId="30" state="visible" r:id="rId30"/>
    <sheet xmlns:r="http://schemas.openxmlformats.org/officeDocument/2006/relationships" name="ACCRUALS AND OTHER PAYABLES (Ta" sheetId="31" state="visible" r:id="rId31"/>
    <sheet xmlns:r="http://schemas.openxmlformats.org/officeDocument/2006/relationships" name="RELATED PARTY TRANSACTIONS AN_2" sheetId="32" state="visible" r:id="rId32"/>
    <sheet xmlns:r="http://schemas.openxmlformats.org/officeDocument/2006/relationships" name="CONTRACT LIABILITIES (Tables)" sheetId="33" state="visible" r:id="rId33"/>
    <sheet xmlns:r="http://schemas.openxmlformats.org/officeDocument/2006/relationships" name="INCOME TAX (Tables)" sheetId="34" state="visible" r:id="rId34"/>
    <sheet xmlns:r="http://schemas.openxmlformats.org/officeDocument/2006/relationships" name="OTHER INCOME (Tables)" sheetId="35" state="visible" r:id="rId35"/>
    <sheet xmlns:r="http://schemas.openxmlformats.org/officeDocument/2006/relationships" name="SCHEDULE OF SUBSIDIARIES COMPAN" sheetId="36" state="visible" r:id="rId36"/>
    <sheet xmlns:r="http://schemas.openxmlformats.org/officeDocument/2006/relationships" name="ORGANIZATION AND BUSINESS OVE_3" sheetId="37" state="visible" r:id="rId37"/>
    <sheet xmlns:r="http://schemas.openxmlformats.org/officeDocument/2006/relationships" name="SCHEDULE OF USEFUL LIVES OF PRO" sheetId="38" state="visible" r:id="rId38"/>
    <sheet xmlns:r="http://schemas.openxmlformats.org/officeDocument/2006/relationships" name="SCHEDULE OF FAIR VALUE ON A REC" sheetId="39" state="visible" r:id="rId39"/>
    <sheet xmlns:r="http://schemas.openxmlformats.org/officeDocument/2006/relationships" name="SCHEDULE OF DISAGGREGATION OF R" sheetId="40" state="visible" r:id="rId40"/>
    <sheet xmlns:r="http://schemas.openxmlformats.org/officeDocument/2006/relationships" name="SCHEDULE OF REVENUE DISAGGREGAT" sheetId="41" state="visible" r:id="rId41"/>
    <sheet xmlns:r="http://schemas.openxmlformats.org/officeDocument/2006/relationships" name="SCHEDULE OF TOTAL OPERATING REV" sheetId="42" state="visible" r:id="rId42"/>
    <sheet xmlns:r="http://schemas.openxmlformats.org/officeDocument/2006/relationships" name="SUMMARY OF SIGNIFICANT ACCOUN_4" sheetId="43" state="visible" r:id="rId43"/>
    <sheet xmlns:r="http://schemas.openxmlformats.org/officeDocument/2006/relationships" name="SCHEDULE OF DEPOSITS AND PREPAY" sheetId="44" state="visible" r:id="rId44"/>
    <sheet xmlns:r="http://schemas.openxmlformats.org/officeDocument/2006/relationships" name="SCHEDULE OF PROPERTY AND EQUIPM" sheetId="45" state="visible" r:id="rId45"/>
    <sheet xmlns:r="http://schemas.openxmlformats.org/officeDocument/2006/relationships" name="PROPERTY AND EQUIPMENT, NET (De" sheetId="46" state="visible" r:id="rId46"/>
    <sheet xmlns:r="http://schemas.openxmlformats.org/officeDocument/2006/relationships" name="SCHEDULE OF RIGHT OF USE ASSETS" sheetId="47" state="visible" r:id="rId47"/>
    <sheet xmlns:r="http://schemas.openxmlformats.org/officeDocument/2006/relationships" name="SCHEDULE OF SUPPLEMENTAL CASH F" sheetId="48" state="visible" r:id="rId48"/>
    <sheet xmlns:r="http://schemas.openxmlformats.org/officeDocument/2006/relationships" name="SCHEDULE OF MATURITIES OF OPERA" sheetId="49" state="visible" r:id="rId49"/>
    <sheet xmlns:r="http://schemas.openxmlformats.org/officeDocument/2006/relationships" name="RIGHT-OF-USE ASSETS AND OPEAR_3" sheetId="50" state="visible" r:id="rId50"/>
    <sheet xmlns:r="http://schemas.openxmlformats.org/officeDocument/2006/relationships" name="SCHEDULE OF INVESTMENT (Details" sheetId="51" state="visible" r:id="rId51"/>
    <sheet xmlns:r="http://schemas.openxmlformats.org/officeDocument/2006/relationships" name="LONG-TERM INVESTMENT (Details N" sheetId="52" state="visible" r:id="rId52"/>
    <sheet xmlns:r="http://schemas.openxmlformats.org/officeDocument/2006/relationships" name="SCHEDULE OF ACCRUALS AND OTHER " sheetId="53" state="visible" r:id="rId53"/>
    <sheet xmlns:r="http://schemas.openxmlformats.org/officeDocument/2006/relationships" name="SCHEDULE OF RELATED PARTY TRANS" sheetId="54" state="visible" r:id="rId54"/>
    <sheet xmlns:r="http://schemas.openxmlformats.org/officeDocument/2006/relationships" name="SCHEDULE OF CONTRACT LIABILITIE" sheetId="55" state="visible" r:id="rId55"/>
    <sheet xmlns:r="http://schemas.openxmlformats.org/officeDocument/2006/relationships" name="SCHEDULE OF STATEMENT OF INCOME" sheetId="56" state="visible" r:id="rId56"/>
    <sheet xmlns:r="http://schemas.openxmlformats.org/officeDocument/2006/relationships" name="SCHEDULE OF RECONCILES STATUTOR" sheetId="57" state="visible" r:id="rId57"/>
    <sheet xmlns:r="http://schemas.openxmlformats.org/officeDocument/2006/relationships" name="SCHEDULE OF GEOGRAPHIC LOCATION" sheetId="58" state="visible" r:id="rId58"/>
    <sheet xmlns:r="http://schemas.openxmlformats.org/officeDocument/2006/relationships" name="SCHEDULE OF COMPONENTS OF THE D" sheetId="59" state="visible" r:id="rId59"/>
    <sheet xmlns:r="http://schemas.openxmlformats.org/officeDocument/2006/relationships" name="INCOME TAX (Details Narrative)" sheetId="60" state="visible" r:id="rId60"/>
    <sheet xmlns:r="http://schemas.openxmlformats.org/officeDocument/2006/relationships" name="SCHEDULE OF OTHER INCOME (Detai" sheetId="61" state="visible" r:id="rId61"/>
    <sheet xmlns:r="http://schemas.openxmlformats.org/officeDocument/2006/relationships" name="ORDINARY SHARES (Details Narrat" sheetId="62" state="visible" r:id="rId62"/>
    <sheet xmlns:r="http://schemas.openxmlformats.org/officeDocument/2006/relationships" name="DIVIDEND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49" customWidth="1" min="2" max="2"/>
    <col width="19"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467</t>
        </is>
      </c>
      <c r="C14" s="4" t="inlineStr">
        <is>
          <t xml:space="preserve"> </t>
        </is>
      </c>
    </row>
    <row r="15">
      <c r="A15" s="4" t="inlineStr">
        <is>
          <t>Entity Registrant Name</t>
        </is>
      </c>
      <c r="B15" s="4" t="inlineStr">
        <is>
          <t>Magic
Empire Global Limited</t>
        </is>
      </c>
      <c r="C15" s="4" t="inlineStr">
        <is>
          <t xml:space="preserve"> </t>
        </is>
      </c>
    </row>
    <row r="16">
      <c r="A16" s="4" t="inlineStr">
        <is>
          <t>Entity Central Index Key</t>
        </is>
      </c>
      <c r="B16" s="4" t="inlineStr">
        <is>
          <t>0001881472</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3/F</t>
        </is>
      </c>
      <c r="C18" s="4" t="inlineStr">
        <is>
          <t xml:space="preserve"> </t>
        </is>
      </c>
    </row>
    <row r="19">
      <c r="A19" s="4" t="inlineStr">
        <is>
          <t>Entity Address, Address Line Two</t>
        </is>
      </c>
      <c r="B19" s="4" t="inlineStr">
        <is>
          <t>8 Wyndham Street</t>
        </is>
      </c>
      <c r="C19" s="4" t="inlineStr">
        <is>
          <t xml:space="preserve"> </t>
        </is>
      </c>
    </row>
    <row r="20">
      <c r="A20" s="4" t="inlineStr">
        <is>
          <t>Entity Address, City or Town</t>
        </is>
      </c>
      <c r="B20" s="4" t="inlineStr">
        <is>
          <t>Central</t>
        </is>
      </c>
      <c r="C20" s="4" t="inlineStr">
        <is>
          <t xml:space="preserve"> </t>
        </is>
      </c>
    </row>
    <row r="21">
      <c r="A21" s="4" t="inlineStr">
        <is>
          <t>Entity Address, Country</t>
        </is>
      </c>
      <c r="B21" s="4" t="inlineStr">
        <is>
          <t>HK</t>
        </is>
      </c>
      <c r="C21" s="4" t="inlineStr">
        <is>
          <t xml:space="preserve"> </t>
        </is>
      </c>
    </row>
    <row r="22">
      <c r="A22" s="4" t="inlineStr">
        <is>
          <t>Title of 12(b) Security</t>
        </is>
      </c>
      <c r="B22" s="4" t="inlineStr">
        <is>
          <t>Ordinary
    shares, par value $0.0001 per share</t>
        </is>
      </c>
      <c r="C22" s="4" t="inlineStr">
        <is>
          <t xml:space="preserve"> </t>
        </is>
      </c>
    </row>
    <row r="23">
      <c r="A23" s="4" t="inlineStr">
        <is>
          <t>Trading Symbol</t>
        </is>
      </c>
      <c r="B23" s="4" t="inlineStr">
        <is>
          <t>MEGL</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5" t="n">
        <v>20256099</v>
      </c>
      <c r="C34" s="4" t="inlineStr">
        <is>
          <t xml:space="preserve"> </t>
        </is>
      </c>
    </row>
    <row r="35">
      <c r="A35" s="4" t="inlineStr">
        <is>
          <t>Auditor Firm ID</t>
        </is>
      </c>
      <c r="B35" s="4" t="inlineStr">
        <is>
          <t>5395</t>
        </is>
      </c>
      <c r="C35" s="4" t="inlineStr">
        <is>
          <t>711</t>
        </is>
      </c>
    </row>
    <row r="36">
      <c r="A36" s="4" t="inlineStr">
        <is>
          <t>Auditor Name</t>
        </is>
      </c>
      <c r="B36" s="4" t="inlineStr">
        <is>
          <t>Marcum
Asia CPAs LLP</t>
        </is>
      </c>
      <c r="C36" s="4" t="inlineStr">
        <is>
          <t>Friedman LLP</t>
        </is>
      </c>
    </row>
    <row r="37">
      <c r="A37" s="4" t="inlineStr">
        <is>
          <t>Auditor Location</t>
        </is>
      </c>
      <c r="B37" s="4" t="inlineStr">
        <is>
          <t>New
York, New York</t>
        </is>
      </c>
      <c r="C37" s="4" t="inlineStr">
        <is>
          <t>New
York, New York</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3/F</t>
        </is>
      </c>
      <c r="C40" s="4" t="inlineStr">
        <is>
          <t xml:space="preserve"> </t>
        </is>
      </c>
    </row>
    <row r="41">
      <c r="A41" s="4" t="inlineStr">
        <is>
          <t>Entity Address, Address Line Two</t>
        </is>
      </c>
      <c r="B41" s="4" t="inlineStr">
        <is>
          <t>8 Wyndham Street</t>
        </is>
      </c>
      <c r="C41" s="4" t="inlineStr">
        <is>
          <t xml:space="preserve"> </t>
        </is>
      </c>
    </row>
    <row r="42">
      <c r="A42" s="4" t="inlineStr">
        <is>
          <t>Entity Address, City or Town</t>
        </is>
      </c>
      <c r="B42" s="4" t="inlineStr">
        <is>
          <t>Central</t>
        </is>
      </c>
      <c r="C42" s="4" t="inlineStr">
        <is>
          <t xml:space="preserve"> </t>
        </is>
      </c>
    </row>
    <row r="43">
      <c r="A43" s="4" t="inlineStr">
        <is>
          <t>Entity Address, Country</t>
        </is>
      </c>
      <c r="B43" s="4" t="inlineStr">
        <is>
          <t>HK</t>
        </is>
      </c>
      <c r="C43" s="4" t="inlineStr">
        <is>
          <t xml:space="preserve"> </t>
        </is>
      </c>
    </row>
    <row r="44">
      <c r="A44" s="4" t="inlineStr">
        <is>
          <t>City Area Code</t>
        </is>
      </c>
      <c r="B44" s="4" t="inlineStr">
        <is>
          <t>(852)</t>
        </is>
      </c>
      <c r="C44" s="4" t="inlineStr">
        <is>
          <t xml:space="preserve"> </t>
        </is>
      </c>
    </row>
    <row r="45">
      <c r="A45" s="4" t="inlineStr">
        <is>
          <t>Local Phone Number</t>
        </is>
      </c>
      <c r="B45" s="4" t="inlineStr">
        <is>
          <t>3577 8770</t>
        </is>
      </c>
      <c r="C45" s="4" t="inlineStr">
        <is>
          <t xml:space="preserve"> </t>
        </is>
      </c>
    </row>
    <row r="46">
      <c r="A46" s="4" t="inlineStr">
        <is>
          <t>Contact Personnel Name</t>
        </is>
      </c>
      <c r="B46" s="4" t="inlineStr">
        <is>
          <t>Ms.
Vivien Tai</t>
        </is>
      </c>
      <c r="C46" s="4" t="inlineStr">
        <is>
          <t xml:space="preserve"> </t>
        </is>
      </c>
    </row>
    <row r="47">
      <c r="A47" s="4" t="inlineStr">
        <is>
          <t>Contact Personnel Email Address</t>
        </is>
      </c>
      <c r="B47" s="4" t="inlineStr">
        <is>
          <t>meglir@giraffecap.com</t>
        </is>
      </c>
      <c r="C4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Securities and Exchange Commission (“SEC”).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MAGIC
EMPIRE GLOBAL LIMITED
2. SUMMARY OF SIGNIFICANT ACCOUNTING POLICIES Foreign
currency translation The
Group uses Hong Kong Dollar (“HK$”) as its reporting currency. The functional currency of the Company in British Virgin Islands
is United States Dollar (“US$”) and the Company’s subsidiaries in Hong Kong is HK$, which is its respective local currency
based on the criteria of AS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Convenience
translation Translations
of amounts in the consolidated balance sheet, consolidated statements of operations and consolidated statements of cash flows
from HK$ into US$ as of and for the year ended December 30, 2022 are solely for the convenience of the reader and were calculated
at the noon buying rate of US$ 1
= HK$ 7.8015 ,
as published in H.10 statistical release of the United States Federal Reserve Board. No representation is made that the HK$ amounts could
have been, or could be, converted, realized or settled into US$ at such rate or at any other rate. 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Group’s consolidated financial statements include allowance
for doubtful accounts, the useful lives of property and equipment, interest rate of lease and impairment assessment on long-term investment.
Actual results may differ from these estimates. Cash Cash
mainly represent cash at bank and demand deposits which have original maturities less than three months and are unrestricted as to withdrawal
or use. As of December 31, 2022 and 2021, the Group did not have any cash equivalents. The Group maintains bank accounts in Hong Kong. MAGIC
EMPIRE GLOBAL LIMITED
2. SUMMARY OF SIGNIFICANT ACCOUNTING POLICIES Accounts
receivable Accounts
receivable mainly represent amounts due from clients for corporate finance services which are recorded net of allowance for the Group’s
doubtful accounts. The group does not grant credit terms to the clients. In evaluating the collectability of receivable balances, the
Group considers specific evidence including aging of the receivable, the client’s payment history, its current creditworthiness
and current economic trends. The Group regularly reviews the adequacy and appropriateness of the allowance for doubtful accounts. Accounts
receivable are written off after all collection efforts have ceased. As of December 31, 2022 and 2021, the allowance for doubtful accounts
was nil Deposits
and prepayments Deposits
and prepayments are classified as either current or non-current based on the terms of the respective agreements. These advances are unsecured
and are reviewed periodically to determine whether their carrying value has become impaired. As of December 31, 2022 and 2021, management
believes that the Company’s prepayments and deposits are not impaired. Property
and equipment, net Property
and equipment are stated at cost less accumulated depreciation and impairment if applicable. The Group computes depreciation using the
straight-line method over the estimated useful lives of the assets as follows: SCHEDULE
OF USEFUL LIVES OF PROPERTY AND EQUIPMENT
Office
equipment 1 3
Furniture
and fixtures 3
Leasehold
improvements Over
the shorter of the lease term or estimated useful life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Group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2, 2021 and 2020, no
impairment of long-lived assets was recognized. Long-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Contract
liabilities The
Group bills its clients based upon contractual schedules. The timing of revenue recognition, billings and cash collections result in
accounts receivable and contract liabilities. MAGIC
EMPIRE GLOBAL LIMITED
2. SUMMARY OF SIGNIFICANT ACCOUNTING POLICIES Contract
liabilities represent the upfront payments received upon signing of the contract for initial public offering/independent financial advisory/financial
advisory services and advances from clients related to compliance advisory services. Advance payments in excess of related accounts receivable
are presented as contract liabilities on the consolidated balance sheets. Lease The
Group is a lessee of non-cancellable operating leases for corporate office premise. The Group determines if an arrangement is a lease
at inception. Lease assets and liabilities are recognized at the present value of the future lease payments at the leases commencement
date. The interest rate used to determine the present value of the future lease payments is the Group’s incremental borrowing rate
based on the information available at the lease commencement date. The Group generally uses the base, non-cancellable lease term in calculating
the right-of-use assets and liabilities. The
Group may recognize the lease payments in the consolidated statements of operations on a straight-line basis over the lease terms
and variable lease payments in the periods in which the obligations for those payments are incurred, if any. The lease payments under
the lease arrangements are fixed. The
lease standard provides practical expedients for an entity ongoing accounting. The Group elected to apply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Group evaluate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finance and operating lease liabilities in any tested asset group and include the associated lease payments in the undiscounted
future pre-tax cash flows. For the years ended December 31, 2022, 2021 and 2020, the Group did not have any impairment
loss against its operating lease right-of-use assets. MAGIC
EMPIRE GLOBAL LIMITED
2. SUMMARY OF SIGNIFICANT ACCOUNTING POLICIE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ccounts receivable, interest receivables, other receivables from related parties, other payables to
related parties, and accruals and other payables approximate their fair values because of their generally short maturities. The
following table presents information about the Company’s assets that were measured at fair value on a recurring basis as of December
31, 2022 and indicates the fair value hierarchy of the valuation techniques the Company utilized to determine such fair value. SCHEDULE OF FAIR VALUE ON A
RECURRING BASIS
Quoted Significant Significant
Prices Other Other
In Active Observable Unobservable
December 31, Markets Inputs Inputs
2022 (Level 1) (Level 2) (Level 3)
HK$ HK$ HK$ HK$
Assets: -
Non-marketable equity securities 14,500,000 — — 14,500,000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venue
recognition The
Group applied ASC Topic 606 “Revenue from Contracts with Customers” (“ASC 606”) for all periods presented. The
five-step model defined by AS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is a financial services provider in Hong Kong which principally engages in the provision of corporate finance advisory services
and underwriting services. The service offerings mainly comprise the following: The
Group’s principal revenue stream includes:
1. IPO sponsorship services: The Group acts as sponsors to companies
pursuing listing on the Main Board of the Stock Exchange and GEM of the Stock Exchange advising and guiding them throughout the listing
process in return for sponsor’s fee. The
Group enters into a distinct contract with its clients for the provision of IPO sponsorship services. The revenues generated from IPO
sponsorship services are generally based on the fixed fee billing arrangements that require the clients to pay a pre-established fee
in exchange for a predetermined set of professional services. The clients agree to pay a fixed fee by instalments over the contract terms
as specified in the service agreements. The IPO sponsorship services include assisting the client to engage different professional parties
for its IPO, carrying out due diligence, preparation of and reviewing prospectus and other submission documents including accountants’
report, legal opinions and profit and cash flow forecast memorandum, assessing the suitability of listing of the client, and advising
on reorganization, assisting in preparation of roadshow materials and attending hearing for the listing application. There are
generally three performance obligations for IPO sponsorship services while fee is paid by the Group’s clients by instalments subject
to each milestone being achieved as stated in the contract. MAGIC
EMPIRE GLOBAL LIMITED
2. SUMMARY OF SIGNIFICANT ACCOUNTING POLICIES The
Group allocates the transaction price to each performance obligation based on the best estimate of relative standalone selling price
for each performance obligation identified in the contract. The Group utilizes key assumptions to determine the standalone selling
price, which may include other comparable transactions, pricing considered in negotiating the transaction, market conditions, project
complexity, customer demographics and the estimated costs. Generally, the standalone selling prices for each performance obligation of
the Group’s IPO sponsorship services are reasonably consistent across customers (that is, not highly variable), standalone selling
price estimates are derived from considering the Group’s pricing history and expected cost plus a margin approach. The
entire service fee from clients are non-refundable and the Group is entitled to receive upfront payment upon signing the contract. As
the preparation stage of a listing application involves a series of tasks which are interrelated and are not separable or distinct as
the Group’s clients cannot benefit from any standalone task, the Group concludes the stage of submission of listing application
as the first performance obligation and recognizes the revenue from upfront payment and fee received upon submission of listing
application together at the time of submission of listing application. For projects which the Group receives upfront payment upon signing
the contract but no listing application is submitted by the expiry of the contract, the Group recognizes revenue from the upfront
payment at the lapse of contract. For
service fee received upon attending the listing hearing of the Stock Exchange for the listing application, which is distinct and regarded
as the second performance obligation by the Group, revenue are recognized by the Group at the date the hearing is held and the Group
has an enforceable right to payment for such performance. For
service fee received upon listing, which is the third performance obligation of IPO sponsorship services, revenue is recognized upon
completion of the IPO, which is evidenced by listing of the clients on the Stock Exchange.
2. IFA services: The Group acts as an independent financial advisor
to give opinions or recommendations to the independent board committee and independent shareholders of the listed companies, in return
for advisory fee. The
Group enters a distinct contract with its clients for the provision of IFA services. The Group’s IFA services include (i) conducting
reviews and analyses on the proposed transactions and assessing the fairness and reasonableness of the terms of the proposed transactions;
(ii) issuing our opinion, in the form of an IFA letter, to the independent board committee and/or independent shareholders of listed
issuers with voting recommendations, which are incorporated in the circulars pursuant to the Listing Rules, the GEM Listing Rules and
the Takeovers Code; and (iii) obtaining the necessary clearance in relation to our opinion letters from the Stock Exchange and/or the
SFC. MAGIC
EMPIRE GLOBAL LIMITED
2. SUMMARY OF SIGNIFICANT ACCOUNTING POLICIES The entire service fee from clients are
non-refundable and the Group is entitled to receive upfront payment upon signing the contract. As the IFA services involve a series
of tasks which are interrelated and are not separable or distinct as the Group’s clients cannot benefit from any standalone
task, the Group concludes that the IFA services to be accounted for as a single performance obligation. The entire transaction
prices of IFA services are allocated to a single performance obligation
and the fees received upon signing the contract and upon issuance of circular which contains IFA letter, is recognized at the point
the issue of circular on the Stock Exchange because it is the time that the scope of work for acting as an IFA such as carrying out
due diligence, preparation of IFA letter to independent board committee and independent shareholders, and replying to queries from
the Stock Exchange and/or the SFC are completed. For projects which are terminated or lapsed at expiry of contracts, the revenue
from the upfront fee is recognized at the time of termination or lapse of contracts.
3. FA services: The Group acts as a financial advisor (i) to clients
to advise them on the terms and structures of the proposed transactions, and the relevant implications and compliance matters under the
Hong Kong regulatory framework including the Listing Rules, the GEM Listing Rules and the Takeovers Code; and (ii) to clients pursuing
listing on other stock exchange. The
Group enters a distinct contract with its clients for the provision of FA services. The scope of work under FA services can vary from
project to project and generally involves a series of tasks which are interrelated and are not separable or distinct as the Group’s
clients cannot benefit from any standalone task. Therefore, the entire transaction prices of FA services are generally allocated to a
single performance obligation. The
entire service fee from clients are non-refundable and the Group is entitled to receive upfront payment upon signing the contract. Revenue
from upfront payment and other installments is recognized based on the point in time either (a) at the time of completion; or (b) lapse
of the FA contract. For
FA services to clients pursuing listing on other stock exchange, the Group enters into a distinct contract with its clients. The revenues
are generally based on the fixed fee billing arrangements that require the clients to pay a pre-established fee in exchange for a predetermined
set of professional services. The clients agree to pay a fixed fee by instalments over the contract terms as specified in the service
agreements. The FA services include assisting the client to engage different professional parties for its listing exercise, advising
on reorganization, financial reporting, internal control and legal and compliance, advising on the market position of the Company,
coordinating roadshow and marketing activities. There are generally three performance obligations while fee is paid by the Group’s
clients by instalments subject to each milestone being achieved as stated in the contract. The
entire service fee from clients are non-refundable and the Group is entitled to receive upfront payment upon signing the contract. As
the preparation stage of a listing application involves a series of tasks which are interrelated and are not separable or distinct as
the Group’s clients cannot benefit from any standalone task, the Group concludes the stage of submission of listing application
as the first performance obligation and recognizes the revenue from upfront payment and fee received upon submission of listing
application together at the time of submission of listing application. In some cases, the payment upon signing of the contract is for
FA services (i) up to a time limit (which is stated in the contract); or (ii) upon the submission of a listing application, whichever
is earlier. In the case when the time is reached without a submission of listing application being made, the Group concludes this time
as the first performance obligation and recognizes revenue from upfront payment and fee received accordingly. For projects which
the Group receives upfront payment upon signing the contract but no listing application is submitted by the expiry of the contract, the
Group recognizes revenue from the upfront payment at the lapse of contract. For
service fee received upon listing, which is the third performance obligation, revenue is recognized upon completion of the FA service,
which is evidenced by listing of the clients.
4. CA services: The Group acts as a compliance advisor to the
listed companies on the Main Board or GEM and advise them on post-listing compliance matters in return for compliance advisory fee. The
Group enters a distinct contract with its clients for the provision of CA services. The Group concludes that each monthly CA service
(1) is distinct and (2) meets the criteria for recognizing revenue over time. In addition, the Group concludes that the services provided
each month are substantially similar and result in the transfer of substantially similar services to the clients each month. That is,
the benefit consumed by the clients is substantially similar for each month, even though the exact volume of services may vary. Therefore,
the Group concludes that the monthly CA services satisfy the requirements of ASC 606-10-25-14(b) to be accounted for as a single performance
obligation. There is no variable consideration, significant financing components or noncash consideration in the contracts. Accordingly,
based on the output methods, the Group recognizes revenues from CA services on a monthly basis when it satisfies its performance obligations
throughout the contract terms. There is no contract asset that the Group has right to consideration in exchange for its CA services that
the Group has transferred to its clients. Such right is not conditional on something other than the passage of time.
5. Underwriting services: The Group provides underwriting services
by acting as a global coordinator, a bookrunner, a lead manager or an underwriter for the listing applicants in IPOs, in return for underwriting
commission income. The
Group enters a distinct underwriting agreement with its clients for the provision of underwriting services. The underwriting service
is distinct and is identified as one performance obligation. As stipulated in the underwriting agreement, the Company will charge an
underwriting income based on certain percentage of the funds raised in the transaction, either IPO or other fundraising activities. Revenue
from providing underwriting services to clients is recognized at a point in time when the transaction and the performance is completed,
which is generally at the completion of an IPO, i.e., listing of the clients on the Stock Exchange, or the completion of a placement. MAGIC
EMPIRE GLOBAL LIMITED
2. SUMMARY OF SIGNIFICANT ACCOUNTING POLICIES Disaggregation
of revenue from contracts with clients, in accordance with ASC Topic 606, by major service lines is as follows: SCHEDULE
OF DISAGGREGATION OF REVENUE FROM CONTRACTS WITH CLIENTS
For
the years ended
2020 2021 2022 2022
HK$ HK$ HK$ US$
Revenue:
IPO
Sponsorship services 10,720,000 6,775,000 1,600,000 205,089
FA
and IFA services 1,666,900 4,927,550 5,035,000 645,389
CA
services 6,479,040 5,168,198 4,563,252 584,919
Underwriting
services 1,550,840 — — —
20,416,780 16,870,748 11,198,252 1,435,397 Revenue
disaggregated by timing of revenue recognition for 2022, 2021 and 2020 is disclosed in the table below: SCHEDULE
OF REVENUE DISAGGREGATED BY TIMING OF REVENUE RECOGNITION
For
the years ended
2020 2021 2022 2022
HK$ HK$ HK$ US$
Point in time 13,937,740 11,702,550 6,635,000 850,478
Over
time 6,479,040 5,168,198 4,563,252 584,919
20,416,780 16,870,748 11,198,252 1,435,397 The
Group also selected to apply the practical expedients allowed under ASC Topic 606 to omit the disclosure of remaining performance obligations
for contracts with an original expected duration of one year or less. As of December 31, 2022 and 2021, all contracts of the Group were
with an original expected duration within one year. Other
income Interest
income is mainly generated from savings and time deposits and short-term loans to a company, and is recognized on an accrual basis
using the effective interest method. In
2020 and 2022, the Group successfully applied for funding support from the Employment Support Scheme (“ESS”) under the Anti-epidemic
Fund, set up by the Hong Kong Government, to provide financial support to enterprises to retain their employees who may otherwise be
made redundant and to retain their current employees or even employ more staff when the business revives as soon as the epidemic situation
permits, respectively. For
2020 ESS, the wage subsidies provided to eligible employers under ESS are disbursed in two tranches: (i) the first tranche of subsidies
were used for paying wages of employees from June to August 2020; and (ii) the second tranche for paying wages of employees from September
to November 2020. Employers participating in ESS were required to undertake and warrant that they would: (i) not implement redundancies
during the subsidy period; and (ii) spend all the wage subsidies on paying wages to their employees. For
2022 ESS, the wage subsidies provided to eligible employers under ESS are disbursed in four tranches: (i) the first tranche of 100% subsidies
were used for paying wages of employees in May 2022; (ii) the second tranche of 100% subsidies for paying wages of employees in June
2022; (iii) the third tranche of 70% of subsidies for paying wages of employees in July 2022; and (iv) the fourth tranche of 30% of subsidies
for paying wages of employees in July 2022 after deducting subsidies to be returned to the Government and penalties to be paid (if any). If
an employer fails to use all the subsidies received to pay the wages of his/her employees, the Hong Kong Government will claw back the
unspent balance of the subsidy. If the total number of employees on the payroll in any one month of the subsidy period is less than the
“committed headcount of paid employees”, the employer will have to pay a penalty to the Hong Kong Government. For
the years ended December 31, 2022, 2021 and 2020, the Group recognized government grants of HK$ 216,000
US$ 27,687 ),
nil and
HK$ 702,000 ,
respectively, net in the consolidated statements of operations. As confirmed by the ESS, GCL is not required to return any subsidiary or pay any penalty to the Hong Kong Government. There
was no unfulfilled conditions nor other contingencies attached to the ESS funding. No such government grant was incurred in 2021. Employee
benefits The
principal employee’s retirement scheme is under the Hong Kong Mandatory Provident Fund Schemes Ordinance. Contributions are made
by both the employer and the employee at the rate of 5 30,000 3,845 MAGIC
EMPIRE GLOBAL LIMITED
2. SUMMARY OF SIGNIFICANT ACCOUNTING POLICIES During
the years ended December 31, 2022, 2021 and 2020, the total amount charged to the consolidated statements of operations in respect
of the Company’s costs incurred on the Mandatory Provident Fund Scheme were HK$ 317,758
(US$ 40,730 ),
HK$ 421,292 and
HK$ 527,539 ,
respectively. Income
tax MEGL
is not subject to tax on income or capital gains
under the current laws of the British Virgin Islands. In addition, upon payments of dividends by MEGL and the Company’s
subsidiaries in Hong Kong to the Company’s shareholders, no British Virgin Islands withholding tax will be
imposed. GCL,
GIL, MEIL and GFHL are incorporated in and carry trade and business in Hong Kong and are subject to Hong Kong profits tax under Inland
Revenue Department Ordinance. In general, the Inland Revenue Department of Hong Kong has up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PREPAYMENTS</t>
        </is>
      </c>
      <c r="B1" s="2" t="inlineStr">
        <is>
          <t>12 Months Ended</t>
        </is>
      </c>
    </row>
    <row r="2">
      <c r="B2" s="2" t="inlineStr">
        <is>
          <t>Dec. 31, 2022</t>
        </is>
      </c>
    </row>
    <row r="3">
      <c r="A3" s="3" t="inlineStr">
        <is>
          <t>Deposits And Prepayments</t>
        </is>
      </c>
      <c r="B3" s="4" t="inlineStr">
        <is>
          <t xml:space="preserve"> </t>
        </is>
      </c>
    </row>
    <row r="4">
      <c r="A4" s="4" t="inlineStr">
        <is>
          <t>DEPOSITS AND PREPAYMENTS</t>
        </is>
      </c>
      <c r="B4" s="4" t="inlineStr">
        <is>
          <t xml:space="preserve">3. DEPOSITS AND PREPAYMENTS Deposits
and prepayments consist of the following: SCHEDULE
OF DEPOSITS AND PREPAYMENTS
HK$ HK$ US$
As of December 31,
2021 2022 2022
HK$ HK$ US$
Prepaid rent 170,335 170,335 21,834
Prepaid building management fee 25,774 28,143 3,607
Prepaid governmental rent and rates 61,500 56,600 7,255
Rental deposit 681,340 681,340 87,334
Deposit on building management fee 103,321 103,276 13,238
Others 11,000 11,000 1,410
Total 1,053,270 1,050,694 134,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 of the following: SCHEDULE
OF PROPERTY AND EQUIPMENT NET
2021 2022 2022
As of December 31,
2021 2022 2022
HK$ HK$ US$
Leasehold improvement 1,758,217 1,758,217 225,369
Furniture and fixtures 292,724 292,724 37,522
Office equipment 108,995 108,995 13,971
Total 2,159,936 2,159,936 276,862
Less: Accumulated depreciation 2,097,253 2,159,936 276,862
Net book value 62,683 — — Depreciation
expenses recognized for the years ended December 31, 2022, 2021 and 2020 were HK$ 62,683
(US$ 8,035 ),
HK$ 695,046 744,91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ARTING LEASE LIABILITIES</t>
        </is>
      </c>
      <c r="B1" s="2" t="inlineStr">
        <is>
          <t>12 Months Ended</t>
        </is>
      </c>
    </row>
    <row r="2">
      <c r="B2" s="2" t="inlineStr">
        <is>
          <t>Dec. 31, 2022</t>
        </is>
      </c>
    </row>
    <row r="3">
      <c r="A3" s="3" t="inlineStr">
        <is>
          <t>Right-of-use Assets And Opearting Lease Liabilities</t>
        </is>
      </c>
      <c r="B3" s="4" t="inlineStr">
        <is>
          <t xml:space="preserve"> </t>
        </is>
      </c>
    </row>
    <row r="4">
      <c r="A4" s="4" t="inlineStr">
        <is>
          <t>RIGHT-OF-USE ASSETS AND OPEARTING LEASE LIABILITIES</t>
        </is>
      </c>
      <c r="B4" s="4" t="inlineStr">
        <is>
          <t xml:space="preserve">5. RIGHT-OF-USE ASSETS AND OPEARTING LEASE LIABILITIES As
of December 31, 2022, the Group subsisted of the following non-cancellable lease contracts.
Description
of lease Lease
term
Office
at Central, Hong Kong 3
(a) Amounts recognized in the consolidated balance sheet: SCHEDULE OF RIGHT
OF USE ASSETS AND OPERATING LEASE LIABILITIES
As of December 31,
2021 2022 2022
HK$ HK$ US$
Right-of-use assets 5,448,971 3,553,677 455,512
Operating lease liabilities
Current 1,812,018 1,904,725 244,149
Non-current 3,651,042 1,746,317 223,844
Total operating lease
liabilities 5,463,060 3,651,042 467,993 MAGIC
EMPIRE GLOBAL LIMITED 5. RIGHT-OF-USE ASSETS AND OPEARTING LEASE LIABILITIES
(b) A summary of lease cost recognized
in the Group’s consolidated statements of operations and supplemental cash flow information related to operating leases
is as follows: SCHEDULE OF SUPPLEMENTAL
CASH FLOW INFORMATION RELATED TO OPERATING LEASES
For the years ended December 31,
2020 2021 2022 2022
HK$ HK$ HK$ US$
Amortization charge of right-of-use assets 2,595,595 2,350,116 1,895,294 242,940
ROU assets obtained in exchange for operating lease liabilities — 5,527,942 — —
Interest of lease liabilities 195,193 82,200 232,002 29,738
Cash paid for operating leases 2,797,080 2,535,360 2,044,020 262,003
(c) The following table shows the remaining contractual maturities
of the Group’s operating lease liabilities as of December 31, 2022: SCHEDULE
OF MATURITIES OF OPERATING LEASE LIABILITIES
Twelve months ended
HK$ US$
2023 2,044,020 262,003
2024 1,788,518 229,253
Total future lease payments 3,832,538 491,256
Less: imputed interest (181,496 ) (23,263 )
Present value of lease obligation 3,651,042 467,993 The
weighted-average discount rate used to determine the operating lease liability as of December 31, 2022 was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t>
        </is>
      </c>
      <c r="B1" s="2" t="inlineStr">
        <is>
          <t>12 Months Ended</t>
        </is>
      </c>
    </row>
    <row r="2">
      <c r="B2" s="2" t="inlineStr">
        <is>
          <t>Dec. 31, 2022</t>
        </is>
      </c>
    </row>
    <row r="3">
      <c r="A3" s="3" t="inlineStr">
        <is>
          <t>Debt Disclosure [Abstract]</t>
        </is>
      </c>
      <c r="B3" s="4" t="inlineStr">
        <is>
          <t xml:space="preserve"> </t>
        </is>
      </c>
    </row>
    <row r="4">
      <c r="A4" s="4" t="inlineStr">
        <is>
          <t>LONG-TERM INVESTMENT</t>
        </is>
      </c>
      <c r="B4" s="4" t="inlineStr">
        <is>
          <t xml:space="preserve">6.
LONG-TERM INVESTMENT SCHEDULE OF INVESTMENT
Investments without
readily determinable fair value Total Total
HK$ HK$ US$
Balance as of January 1, 2022 — — —
Addition 14,500,000 14,500,000 1,858,617
Balance as of December 31, 2022 14,500,000 14,500,000 1,858,617 As of December 31, 2022, the
Company has an investment of HK$ 14,500,000 1,858,617 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ALS AND OTHER PAYABLES</t>
        </is>
      </c>
      <c r="B4" s="4" t="inlineStr">
        <is>
          <t xml:space="preserve">7.
ACCRUALS AND OTHER PAYABLES Accruals
and other payables consist of the following: SCHEDULE
OF ACCRUALS AND OTHER PAYABLES
As of December 31,
2021 2022 2022
HK$ HK$ US$
Accrued professional fee 40,000 1,001,180 128,332
Accrued staff reimbursement 9,816 59,818 7,667
Accrued IPO expenses 274,552 — —
Other accrued expenses 2,478 7,187 921
Total 326,846 1,068,185 136,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 xml:space="preserve">8.
RELATED PARTY TRANSACTIONS AND BALANCES Fund
advance from (to) related parties: SCHEDULE
OF RELATED PARTY TRANSACTIONS
Relationship As of December 31,
with 2021 2022 2022
the Group HK$ HK$ US$
Chan Wai Ho Director 4,961,934 (38,066 ) (4,879 )
Chen Sze Hon Johnson Director 5,941,366 (58,634 ) (7,516 )
Total 10,903,300 (96,700 ) (12,395 ) MAGIC
EMPIRE GLOBAL LIMITED 8.
RELATED PARTY TRANSACTIONS AND BALANCES Balances
represented the funds advanced from (to) the Chairman and Chief Executive Officer (“CEO”), who are also the directors of
the Company. The balance is unsecured and interest-fr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LIABILITIES</t>
        </is>
      </c>
      <c r="B4" s="4" t="inlineStr">
        <is>
          <t xml:space="preserve">9. CONTRACT
LIABILITIES The
Group’s contract liabilities include the upfront payments received upon signing of the contract for IPO/IFA/FA services and advances
from clients related to CA services on the Group’s consolidated balance sheets. These payments are non-refundable are recognized
as revenue as the Group’s performance obligation is satisfied. The Group’s contract liabilities are generally recognized
as revenue within one year. As
of December 31, 2022 and 2021, the contract liabilities were comprised of the following: SCHEDULE OF CONTRACT LIABILITIES
2021 2022 2022
As of December 31,
2021 2022 2022
HK$ HK$ US$
Contract liabilities 2,450,000 2,800,000 358,905
Advance from customers 800,604 254,032 32,562
Total 3,250,604 3,054,032 391,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10.
INCOME
TAX British
Virgin Islands The
Company is incorporated in the British Virgin Islands and is not subject to taxation. In addition, upon payments of dividends by these
entities to their shareholders, no British Virgin Islands withholding tax will be imposed. Hong
Kong Entities
incorporated in Hong Kong are subject to Hong Kong profits tax at a rate of 16.5% 8.25% 2 16.5% 2 The
Group’s Hong Kong subsidiaries are subject to Hong Kong profits tax on their taxable income as reported
in their statutory financial statements adjusted in accordance with relevant Hong Kong tax laws. For these subsidiaries, the first HK$ 2 8.25% 16.5%
(a) Taxation
in the statement of income represents: SCHEDULE
OF STATEMENT OF INCOME
HK$ HK$ HK$ US$
2020 2021 2022 2022
HK$ HK$ HK$ US$
Hong Kong profits tax provision (benefits) for the year:
Current 431,511 462,004 (10,000 ) (1,282 )
Deferred — (391,820 ) 391,820 50,224
Income tax expense benefit 431,511 70,184 381,820 48,942 MAGIC
EMPIRE GLOBAL LIMITED
10. INCOME TAX
(b) The following table reconciles Hong Kong statutory rates to
the Group’s effective tax rate: SCHEDULE
OF RECONCILES STATUTORY RATES TO EFFECTIVE TAX RATE
2020 2021 2022
Hong Kong statutory income tax rate 16.5 % 16.5 % 16.5 %
Preferential tax rate in Hong Kong (3.6 )% (10.0 )% —
Expenses not deductible for tax (1) 0.1 % 0.8 % —
Effect of tax rates in foreign jurisdiction — — (9.8 )%
Valuation allowance — — (21.3 )%
Permanent difference (2) (3.7 )% (3.1 )% 3.6 %
Effective tax rate 9.3 % 4.2 % (11.0 )%
(1) Non-deductible
items mainly arise from expenses not deductible for tax purposes primarily including professional fees in relation to IPO.
(2) Mainly represents non-taxable income due to governmental grants and
other immaterial non-taxable interest. In 2022, this also represents the combination of other non-taxable income and deferred true-ups
due to non-deductible expenses.
(c) Income (loss) before income
taxes is attributable to the following geographic locations for the years ended December 31: SCHEDULE
OF GEOGRAPHIC LOCATIONS
2020 2021 2022 2022
HK$ HK$ HK$ US$
Hong Kong 4,639,265 1,724,548 (1,406,918 ) (180,339 )
Foreign (8,129 ) (75,740 ) (2,053,540 ) (263,224 )
Total income (loss) before income taxes 4,631,136 1,648,808 (3,460,458 ) (443,563 )
(d) Deferred tax: Significant
components of the deferred tax assets (liabilities) are presented below: SCHEDULE
OF COMPONENTS OF THE DEFERRED TAX ASSETS (LIABILITIES)
2020 2021 2022 2022
HK$ HK$ HK$ US$
Deferred tax assets:
Net operating loss carryforwards — 391,820 715,179 91,672
Others — — 21,654 2,775
Deferred tax assets — 391,820 736,833 94,447
Less: Valuation allowance — — (736,833 ) (94,447 )
Total deferred tax
assets, net — 391,820 — — The
Group evaluated the recoverable amounts of deferred tax assets to the extent that future taxable profits will be available against
which the net operating loss and temporary difference can be utilized. As of December 31, 2022, the Group had tax loss
carryforwards of approximately HK$ 4,334,421 555,588 As
of December 31, 2022 and 2021, the Group had tax recoverable of HK$ 587,834 75,349 242,3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2</t>
        </is>
      </c>
    </row>
    <row r="3">
      <c r="A3" s="3" t="inlineStr">
        <is>
          <t>Other Income and Expenses [Abstract]</t>
        </is>
      </c>
      <c r="B3" s="4" t="inlineStr">
        <is>
          <t xml:space="preserve"> </t>
        </is>
      </c>
    </row>
    <row r="4">
      <c r="A4" s="4" t="inlineStr">
        <is>
          <t>OTHER INCOME</t>
        </is>
      </c>
      <c r="B4" s="4" t="inlineStr">
        <is>
          <t xml:space="preserve">11.
OTHER
INCOME SCHEDULE
OF OTHER INCOME
2020 2021 2022 2022
For the years ended
2020 2021 2022 2022
HK$ HK$ HK$ US$
Government grant 702,000 — 216,000 27,687
Sundry income 51,518 — — —
Total 753,518 — 216,000 27,6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2 USD ($)</t>
        </is>
      </c>
      <c r="D1" s="2" t="inlineStr">
        <is>
          <t>Dec. 31, 2022 HKD ($)</t>
        </is>
      </c>
      <c r="E1" s="2" t="inlineStr">
        <is>
          <t>Dec. 31, 2021 HKD ($)</t>
        </is>
      </c>
    </row>
    <row r="2">
      <c r="A2" s="3" t="inlineStr">
        <is>
          <t>Current assets:</t>
        </is>
      </c>
      <c r="C2" s="4" t="inlineStr">
        <is>
          <t xml:space="preserve"> </t>
        </is>
      </c>
      <c r="D2" s="4" t="inlineStr">
        <is>
          <t xml:space="preserve"> </t>
        </is>
      </c>
      <c r="E2" s="4" t="inlineStr">
        <is>
          <t xml:space="preserve"> </t>
        </is>
      </c>
    </row>
    <row r="3">
      <c r="A3" s="4" t="inlineStr">
        <is>
          <t>Cash</t>
        </is>
      </c>
      <c r="C3" s="6" t="n">
        <v>15614207</v>
      </c>
      <c r="D3" s="6" t="n">
        <v>121814233</v>
      </c>
      <c r="E3" s="6" t="n">
        <v>11686838</v>
      </c>
    </row>
    <row r="4">
      <c r="A4" s="4" t="inlineStr">
        <is>
          <t>Accounts receivable</t>
        </is>
      </c>
      <c r="C4" s="5" t="n">
        <v>254874</v>
      </c>
      <c r="D4" s="5" t="n">
        <v>1988403</v>
      </c>
      <c r="E4" s="5" t="n">
        <v>5180709</v>
      </c>
    </row>
    <row r="5">
      <c r="A5" s="4" t="inlineStr">
        <is>
          <t>Deferred initial public offering ("IPO") cost</t>
        </is>
      </c>
      <c r="C5" s="4" t="inlineStr">
        <is>
          <t xml:space="preserve"> </t>
        </is>
      </c>
      <c r="D5" s="4" t="inlineStr">
        <is>
          <t xml:space="preserve"> </t>
        </is>
      </c>
      <c r="E5" s="5" t="n">
        <v>1870775</v>
      </c>
    </row>
    <row r="6">
      <c r="A6" s="4" t="inlineStr">
        <is>
          <t>Interest receivables</t>
        </is>
      </c>
      <c r="C6" s="5" t="n">
        <v>66050</v>
      </c>
      <c r="D6" s="5" t="n">
        <v>515287</v>
      </c>
      <c r="E6" s="4" t="inlineStr">
        <is>
          <t xml:space="preserve"> </t>
        </is>
      </c>
    </row>
    <row r="7">
      <c r="A7" s="4" t="inlineStr">
        <is>
          <t>Deposits and prepayments</t>
        </is>
      </c>
      <c r="C7" s="5" t="n">
        <v>134678</v>
      </c>
      <c r="D7" s="5" t="n">
        <v>1050694</v>
      </c>
      <c r="E7" s="5" t="n">
        <v>1053270</v>
      </c>
    </row>
    <row r="8">
      <c r="A8" s="4" t="inlineStr">
        <is>
          <t>Other receivables - related parties</t>
        </is>
      </c>
      <c r="C8" s="5" t="n">
        <v>12395</v>
      </c>
      <c r="D8" s="5" t="n">
        <v>96700</v>
      </c>
      <c r="E8" s="4" t="inlineStr">
        <is>
          <t xml:space="preserve"> </t>
        </is>
      </c>
    </row>
    <row r="9">
      <c r="A9" s="4" t="inlineStr">
        <is>
          <t>Tax recoverable</t>
        </is>
      </c>
      <c r="C9" s="5" t="n">
        <v>75349</v>
      </c>
      <c r="D9" s="5" t="n">
        <v>587834</v>
      </c>
      <c r="E9" s="4" t="inlineStr">
        <is>
          <t xml:space="preserve"> </t>
        </is>
      </c>
    </row>
    <row r="10">
      <c r="A10" s="4" t="inlineStr">
        <is>
          <t>Total current assets</t>
        </is>
      </c>
      <c r="C10" s="5" t="n">
        <v>16157553</v>
      </c>
      <c r="D10" s="5" t="n">
        <v>126053151</v>
      </c>
      <c r="E10" s="5" t="n">
        <v>19791592</v>
      </c>
    </row>
    <row r="11">
      <c r="A11" s="3" t="inlineStr">
        <is>
          <t>Non-current assets:</t>
        </is>
      </c>
      <c r="C11" s="4" t="inlineStr">
        <is>
          <t xml:space="preserve"> </t>
        </is>
      </c>
      <c r="D11" s="4" t="inlineStr">
        <is>
          <t xml:space="preserve"> </t>
        </is>
      </c>
      <c r="E11" s="4" t="inlineStr">
        <is>
          <t xml:space="preserve"> </t>
        </is>
      </c>
    </row>
    <row r="12">
      <c r="A12" s="4" t="inlineStr">
        <is>
          <t>Property and equipment, net</t>
        </is>
      </c>
      <c r="C12" s="4" t="inlineStr">
        <is>
          <t xml:space="preserve"> </t>
        </is>
      </c>
      <c r="D12" s="4" t="inlineStr">
        <is>
          <t xml:space="preserve"> </t>
        </is>
      </c>
      <c r="E12" s="5" t="n">
        <v>62683</v>
      </c>
    </row>
    <row r="13">
      <c r="A13" s="4" t="inlineStr">
        <is>
          <t>Right-of-use assets</t>
        </is>
      </c>
      <c r="C13" s="5" t="n">
        <v>455512</v>
      </c>
      <c r="D13" s="5" t="n">
        <v>3553677</v>
      </c>
      <c r="E13" s="5" t="n">
        <v>5448971</v>
      </c>
    </row>
    <row r="14">
      <c r="A14" s="4" t="inlineStr">
        <is>
          <t>Long-term investment</t>
        </is>
      </c>
      <c r="C14" s="5" t="n">
        <v>1858617</v>
      </c>
      <c r="D14" s="5" t="n">
        <v>14500000</v>
      </c>
      <c r="E14" s="4" t="inlineStr">
        <is>
          <t xml:space="preserve"> </t>
        </is>
      </c>
    </row>
    <row r="15">
      <c r="A15" s="4" t="inlineStr">
        <is>
          <t>Deferred tax assets</t>
        </is>
      </c>
      <c r="C15" s="4" t="inlineStr">
        <is>
          <t xml:space="preserve"> </t>
        </is>
      </c>
      <c r="D15" s="4" t="inlineStr">
        <is>
          <t xml:space="preserve"> </t>
        </is>
      </c>
      <c r="E15" s="5" t="n">
        <v>391820</v>
      </c>
    </row>
    <row r="16">
      <c r="A16" s="4" t="inlineStr">
        <is>
          <t>Total non-current assets</t>
        </is>
      </c>
      <c r="C16" s="5" t="n">
        <v>2314129</v>
      </c>
      <c r="D16" s="5" t="n">
        <v>18053677</v>
      </c>
      <c r="E16" s="5" t="n">
        <v>5903474</v>
      </c>
    </row>
    <row r="17">
      <c r="A17" s="4" t="inlineStr">
        <is>
          <t>Total assets</t>
        </is>
      </c>
      <c r="C17" s="5" t="n">
        <v>18471682</v>
      </c>
      <c r="D17" s="5" t="n">
        <v>144106828</v>
      </c>
      <c r="E17" s="5" t="n">
        <v>25695066</v>
      </c>
    </row>
    <row r="18">
      <c r="A18" s="3" t="inlineStr">
        <is>
          <t>Current liabilities:</t>
        </is>
      </c>
      <c r="C18" s="4" t="inlineStr">
        <is>
          <t xml:space="preserve"> </t>
        </is>
      </c>
      <c r="D18" s="4" t="inlineStr">
        <is>
          <t xml:space="preserve"> </t>
        </is>
      </c>
      <c r="E18" s="4" t="inlineStr">
        <is>
          <t xml:space="preserve"> </t>
        </is>
      </c>
    </row>
    <row r="19">
      <c r="A19" s="4" t="inlineStr">
        <is>
          <t>Accruals and other payables</t>
        </is>
      </c>
      <c r="C19" s="5" t="n">
        <v>136920</v>
      </c>
      <c r="D19" s="5" t="n">
        <v>1068185</v>
      </c>
      <c r="E19" s="5" t="n">
        <v>326846</v>
      </c>
    </row>
    <row r="20">
      <c r="A20" s="4" t="inlineStr">
        <is>
          <t>Other payables - related parties</t>
        </is>
      </c>
      <c r="C20" s="4" t="inlineStr">
        <is>
          <t xml:space="preserve"> </t>
        </is>
      </c>
      <c r="D20" s="4" t="inlineStr">
        <is>
          <t xml:space="preserve"> </t>
        </is>
      </c>
      <c r="E20" s="5" t="n">
        <v>10903300</v>
      </c>
    </row>
    <row r="21">
      <c r="A21" s="4" t="inlineStr">
        <is>
          <t>Contract liabilities</t>
        </is>
      </c>
      <c r="C21" s="5" t="n">
        <v>391467</v>
      </c>
      <c r="D21" s="5" t="n">
        <v>3054032</v>
      </c>
      <c r="E21" s="5" t="n">
        <v>3250604</v>
      </c>
    </row>
    <row r="22">
      <c r="A22" s="4" t="inlineStr">
        <is>
          <t>Operating lease liabilities</t>
        </is>
      </c>
      <c r="C22" s="5" t="n">
        <v>244149</v>
      </c>
      <c r="D22" s="5" t="n">
        <v>1904725</v>
      </c>
      <c r="E22" s="5" t="n">
        <v>1812018</v>
      </c>
    </row>
    <row r="23">
      <c r="A23" s="4" t="inlineStr">
        <is>
          <t>Taxes payables</t>
        </is>
      </c>
      <c r="C23" s="4" t="inlineStr">
        <is>
          <t xml:space="preserve"> </t>
        </is>
      </c>
      <c r="D23" s="4" t="inlineStr">
        <is>
          <t xml:space="preserve"> </t>
        </is>
      </c>
      <c r="E23" s="5" t="n">
        <v>242393</v>
      </c>
    </row>
    <row r="24">
      <c r="A24" s="4" t="inlineStr">
        <is>
          <t>Total current liabilities</t>
        </is>
      </c>
      <c r="C24" s="5" t="n">
        <v>772536</v>
      </c>
      <c r="D24" s="5" t="n">
        <v>6026942</v>
      </c>
      <c r="E24" s="5" t="n">
        <v>16535161</v>
      </c>
    </row>
    <row r="25">
      <c r="A25" s="3" t="inlineStr">
        <is>
          <t>Non-current liabilities:</t>
        </is>
      </c>
      <c r="C25" s="4" t="inlineStr">
        <is>
          <t xml:space="preserve"> </t>
        </is>
      </c>
      <c r="D25" s="4" t="inlineStr">
        <is>
          <t xml:space="preserve"> </t>
        </is>
      </c>
      <c r="E25" s="4" t="inlineStr">
        <is>
          <t xml:space="preserve"> </t>
        </is>
      </c>
    </row>
    <row r="26">
      <c r="A26" s="4" t="inlineStr">
        <is>
          <t>Operating lease liabilities</t>
        </is>
      </c>
      <c r="C26" s="5" t="n">
        <v>223844</v>
      </c>
      <c r="D26" s="5" t="n">
        <v>1746317</v>
      </c>
      <c r="E26" s="5" t="n">
        <v>3651042</v>
      </c>
    </row>
    <row r="27">
      <c r="A27" s="4" t="inlineStr">
        <is>
          <t>Total non-current liabilities</t>
        </is>
      </c>
      <c r="C27" s="5" t="n">
        <v>223844</v>
      </c>
      <c r="D27" s="5" t="n">
        <v>1746317</v>
      </c>
      <c r="E27" s="5" t="n">
        <v>3651042</v>
      </c>
    </row>
    <row r="28">
      <c r="A28" s="4" t="inlineStr">
        <is>
          <t>Total liabilities</t>
        </is>
      </c>
      <c r="C28" s="5" t="n">
        <v>996380</v>
      </c>
      <c r="D28" s="5" t="n">
        <v>7773259</v>
      </c>
      <c r="E28" s="5" t="n">
        <v>20186203</v>
      </c>
    </row>
    <row r="29">
      <c r="A29" s="4" t="inlineStr">
        <is>
          <t>Commitments and contingencies</t>
        </is>
      </c>
      <c r="C29" s="4" t="inlineStr">
        <is>
          <t xml:space="preserve"> </t>
        </is>
      </c>
      <c r="D29" s="4" t="inlineStr">
        <is>
          <t xml:space="preserve"> </t>
        </is>
      </c>
      <c r="E29" s="4" t="inlineStr">
        <is>
          <t xml:space="preserve"> </t>
        </is>
      </c>
    </row>
    <row r="30">
      <c r="A30" s="3" t="inlineStr">
        <is>
          <t>SHAREHOLDERS’ EQUITY</t>
        </is>
      </c>
      <c r="C30" s="4" t="inlineStr">
        <is>
          <t xml:space="preserve"> </t>
        </is>
      </c>
      <c r="D30" s="4" t="inlineStr">
        <is>
          <t xml:space="preserve"> </t>
        </is>
      </c>
      <c r="E30" s="4" t="inlineStr">
        <is>
          <t xml:space="preserve"> </t>
        </is>
      </c>
    </row>
    <row r="31">
      <c r="A31" s="4" t="inlineStr">
        <is>
          <t>Ordinary shares, US$0.0001 par value, 300,000,000 shares authorized, and 15,000,000 shares outstanding as of December 31, 2021 and 2022, respectively</t>
        </is>
      </c>
      <c r="B31" s="4" t="inlineStr">
        <is>
          <t>[1]</t>
        </is>
      </c>
      <c r="C31" s="5" t="n">
        <v>2029</v>
      </c>
      <c r="D31" s="5" t="n">
        <v>15826</v>
      </c>
      <c r="E31" s="5" t="n">
        <v>11700</v>
      </c>
    </row>
    <row r="32">
      <c r="A32" s="4" t="inlineStr">
        <is>
          <t>Additional paid-in capital</t>
        </is>
      </c>
      <c r="C32" s="5" t="n">
        <v>17773871</v>
      </c>
      <c r="D32" s="5" t="n">
        <v>138662858</v>
      </c>
      <c r="E32" s="4" t="inlineStr">
        <is>
          <t xml:space="preserve"> </t>
        </is>
      </c>
    </row>
    <row r="33">
      <c r="A33" s="4" t="inlineStr">
        <is>
          <t>Retained earnings (Accumulated loss)</t>
        </is>
      </c>
      <c r="C33" s="5" t="n">
        <v>-300598</v>
      </c>
      <c r="D33" s="5" t="n">
        <v>-2345115</v>
      </c>
      <c r="E33" s="5" t="n">
        <v>5497163</v>
      </c>
    </row>
    <row r="34">
      <c r="A34" s="4" t="inlineStr">
        <is>
          <t>Total shareholders' equity</t>
        </is>
      </c>
      <c r="C34" s="5" t="n">
        <v>17475302</v>
      </c>
      <c r="D34" s="5" t="n">
        <v>136333569</v>
      </c>
      <c r="E34" s="5" t="n">
        <v>5508863</v>
      </c>
    </row>
    <row r="35">
      <c r="A35" s="4" t="inlineStr">
        <is>
          <t>Total liabilities and shareholders' equity</t>
        </is>
      </c>
      <c r="C35" s="6" t="n">
        <v>18471682</v>
      </c>
      <c r="D35" s="6" t="n">
        <v>144106828</v>
      </c>
      <c r="E35" s="6" t="n">
        <v>25695066</v>
      </c>
    </row>
    <row r="36"/>
    <row r="37">
      <c r="A37" s="4" t="inlineStr">
        <is>
          <t>[1]Giving retroactive effect to the 150,000</t>
        </is>
      </c>
    </row>
  </sheetData>
  <mergeCells count="3">
    <mergeCell ref="A1:B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2</t>
        </is>
      </c>
    </row>
    <row r="3">
      <c r="A3" s="3" t="inlineStr">
        <is>
          <t>Equity [Abstract]</t>
        </is>
      </c>
      <c r="B3" s="4" t="inlineStr">
        <is>
          <t xml:space="preserve"> </t>
        </is>
      </c>
    </row>
    <row r="4">
      <c r="A4" s="4" t="inlineStr">
        <is>
          <t>ORDINARY SHARES</t>
        </is>
      </c>
      <c r="B4" s="4" t="inlineStr">
        <is>
          <t xml:space="preserve">12.
ORDINARY
SHARES The
Company was established under the laws of British Virgin Islands on May 10, 2016. The authorized number of ordinary shares was 50,000 1.0 On
July 14, 2021, the shareholders of the Company resolved to create an additional 300,000,000 0.0001 15,000,000 0.0001 100 1.0 50,000 1.0 The
Company considered the above transactions as a 150,000-for-1 100 1.0 15,000,000 0.0001 On August 4, 2022, the Company
entered into an underwriting agreement with Network 1 Financial Securities, Inc. and Alexander Capital, L.P. as underwriters named thereof,
in connection with its IPO of 5,000,000 4.00 With the above IPO, the
Company received total gross proceeds of HK$ 156,030,000 20,000,000 15,492,241 1,985,803 140,537,759 18,014,197 On August 12, 2022, the
underwriter exercised its warrants in full and the Company issued a total of 256,099 As of December 31, 2022 and 2021,
the authorized number of ordinary shares is 300,000,000 0.0001 20,256,099 15,000,000 MAGIC
EMPIRE GLOBAL LIM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Dec. 31, 2022</t>
        </is>
      </c>
    </row>
    <row r="3">
      <c r="A3" s="3" t="inlineStr">
        <is>
          <t>Dividend</t>
        </is>
      </c>
      <c r="B3" s="4" t="inlineStr">
        <is>
          <t xml:space="preserve"> </t>
        </is>
      </c>
    </row>
    <row r="4">
      <c r="A4" s="4" t="inlineStr">
        <is>
          <t>DIVIDEND</t>
        </is>
      </c>
      <c r="B4" s="4" t="inlineStr">
        <is>
          <t xml:space="preserve">13.
DIVIDEND On December 1, 2020, the Company’s
board of directors approved and declared HK$ 3,750,000 0.25 On
February 7, 2022, the Company’s board of directors approved and declared a dividend of HK$ 4,000,000 512,722 February 17, 2022 0.27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From time to time, the Group
is subject to certain legal proceedings, claims and disputes that arise in the ordinary course of business. Although the outcomes of
these legal proceedings cannot be predicted, the Group does not believe these actions, in the aggregate, will have a material adverse
impact on its financial position, results of operations or liquidity. As of December 31, 2022 and 2021, the Group has no outstanding
litig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In January 2023, the Group made an
investment of HK$ 8,500,000 1,089,534 3.0 In January 2023, the Group made an
investment of HK$ 15,596,759 1,999,200 In March 2023, the related parties
repaid all the outstanding balances of HK$ 96,700 12,395 Other
than the event disclosed above, there was no other subsequent event occurred that would require recognition or disclosure in the Group’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applicable rules and regulations of the Securities and Exchange Commission (“SEC”). </t>
        </is>
      </c>
    </row>
    <row r="5">
      <c r="A5" s="4" t="inlineStr">
        <is>
          <t>Principles of consolidation</t>
        </is>
      </c>
      <c r="B5" s="4" t="inlineStr">
        <is>
          <t xml:space="preserve">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MAGIC
EMPIRE GLOBAL LIMITED
2. SUMMARY OF SIGNIFICANT ACCOUNTING POLICIES </t>
        </is>
      </c>
    </row>
    <row r="6">
      <c r="A6" s="4" t="inlineStr">
        <is>
          <t>Foreign currency translation</t>
        </is>
      </c>
      <c r="B6" s="4" t="inlineStr">
        <is>
          <t xml:space="preserve">Foreign
currency translation The
Group uses Hong Kong Dollar (“HK$”) as its reporting currency. The functional currency of the Company in British Virgin Islands
is United States Dollar (“US$”) and the Company’s subsidiaries in Hong Kong is HK$, which is its respective local currency
based on the criteria of AS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t>
        </is>
      </c>
    </row>
    <row r="7">
      <c r="A7" s="4" t="inlineStr">
        <is>
          <t>Convenience translation</t>
        </is>
      </c>
      <c r="B7" s="4" t="inlineStr">
        <is>
          <t xml:space="preserve">Convenience
translation Translations
of amounts in the consolidated balance sheet, consolidated statements of operations and consolidated statements of cash flows
from HK$ into US$ as of and for the year ended December 30, 2022 are solely for the convenience of the reader and were calculated
at the noon buying rate of US$ 1
= HK$ 7.8015 ,
as published in H.10 statistical release of the United States Federal Reserve Board. No representation is made that the HK$ amounts could
have been, or could be, converted, realized or settled into US$ at such rate or at any other rate. </t>
        </is>
      </c>
    </row>
    <row r="8">
      <c r="A8" s="4" t="inlineStr">
        <is>
          <t>Use of estimates</t>
        </is>
      </c>
      <c r="B8" s="4" t="inlineStr">
        <is>
          <t xml:space="preserve">Use
of estimates The
preparation of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Significant accounting estimates reflected in the Group’s consolidated financial statements include allowance
for doubtful accounts, the useful lives of property and equipment, interest rate of lease and impairment assessment on long-term investment.
Actual results may differ from these estimates. </t>
        </is>
      </c>
    </row>
    <row r="9">
      <c r="A9" s="4" t="inlineStr">
        <is>
          <t>Cash</t>
        </is>
      </c>
      <c r="B9" s="4" t="inlineStr">
        <is>
          <t xml:space="preserve">Cash Cash
mainly represent cash at bank and demand deposits which have original maturities less than three months and are unrestricted as to withdrawal
or use. As of December 31, 2022 and 2021, the Group did not have any cash equivalents. The Group maintains bank accounts in Hong Kong. MAGIC
EMPIRE GLOBAL LIMITED
2. SUMMARY OF SIGNIFICANT ACCOUNTING POLICIES </t>
        </is>
      </c>
    </row>
    <row r="10">
      <c r="A10" s="4" t="inlineStr">
        <is>
          <t>Accounts receivable</t>
        </is>
      </c>
      <c r="B10" s="4" t="inlineStr">
        <is>
          <t xml:space="preserve">Accounts
receivable Accounts
receivable mainly represent amounts due from clients for corporate finance services which are recorded net of allowance for the Group’s
doubtful accounts. The group does not grant credit terms to the clients. In evaluating the collectability of receivable balances, the
Group considers specific evidence including aging of the receivable, the client’s payment history, its current creditworthiness
and current economic trends. The Group regularly reviews the adequacy and appropriateness of the allowance for doubtful accounts. Accounts
receivable are written off after all collection efforts have ceased. As of December 31, 2022 and 2021, the allowance for doubtful accounts
was nil </t>
        </is>
      </c>
    </row>
    <row r="11">
      <c r="A11" s="4" t="inlineStr">
        <is>
          <t>Deposits and prepayments</t>
        </is>
      </c>
      <c r="B11" s="4" t="inlineStr">
        <is>
          <t xml:space="preserve">Deposits
and prepayments Deposits
and prepayments are classified as either current or non-current based on the terms of the respective agreements. These advances are unsecured
and are reviewed periodically to determine whether their carrying value has become impaired. As of December 31, 2022 and 2021, management
believes that the Company’s prepayments and deposits are not impaired. </t>
        </is>
      </c>
    </row>
    <row r="12">
      <c r="A12" s="4" t="inlineStr">
        <is>
          <t>Property and equipment, net</t>
        </is>
      </c>
      <c r="B12" s="4" t="inlineStr">
        <is>
          <t xml:space="preserve">Property
and equipment, net Property
and equipment are stated at cost less accumulated depreciation and impairment if applicable. The Group computes depreciation using the
straight-line method over the estimated useful lives of the assets as follows: SCHEDULE
OF USEFUL LIVES OF PROPERTY AND EQUIPMENT
Office
equipment 1 3
Furniture
and fixtures 3
Leasehold
improvements Over
the shorter of the lease term or estimated useful life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3">
      <c r="A13" s="4" t="inlineStr">
        <is>
          <t>Impairment of long-lived assets</t>
        </is>
      </c>
      <c r="B13" s="4" t="inlineStr">
        <is>
          <t xml:space="preserve">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Group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December 31, 2022, 2021 and 2020, no
impairment of long-lived assets was recognized. </t>
        </is>
      </c>
    </row>
    <row r="14">
      <c r="A14" s="4" t="inlineStr">
        <is>
          <t>Long-term investment</t>
        </is>
      </c>
      <c r="B14" s="4" t="inlineStr">
        <is>
          <t xml:space="preserve">Long-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t>
        </is>
      </c>
    </row>
    <row r="15">
      <c r="A15" s="4" t="inlineStr">
        <is>
          <t>Contract liabilities</t>
        </is>
      </c>
      <c r="B15" s="4" t="inlineStr">
        <is>
          <t xml:space="preserve">Contract
liabilities The
Group bills its clients based upon contractual schedules. The timing of revenue recognition, billings and cash collections result in
accounts receivable and contract liabilities. MAGIC
EMPIRE GLOBAL LIMITED
2. SUMMARY OF SIGNIFICANT ACCOUNTING POLICIES Contract
liabilities represent the upfront payments received upon signing of the contract for initial public offering/independent financial advisory/financial
advisory services and advances from clients related to compliance advisory services. Advance payments in excess of related accounts receivable
are presented as contract liabilities on the consolidated balance sheets. </t>
        </is>
      </c>
    </row>
    <row r="16">
      <c r="A16" s="4" t="inlineStr">
        <is>
          <t>Lease</t>
        </is>
      </c>
      <c r="B16" s="4" t="inlineStr">
        <is>
          <t xml:space="preserve">Lease The
Group is a lessee of non-cancellable operating leases for corporate office premise. The Group determines if an arrangement is a lease
at inception. Lease assets and liabilities are recognized at the present value of the future lease payments at the leases commencement
date. The interest rate used to determine the present value of the future lease payments is the Group’s incremental borrowing rate
based on the information available at the lease commencement date. The Group generally uses the base, non-cancellable lease term in calculating
the right-of-use assets and liabilities. The
Group may recognize the lease payments in the consolidated statements of operations on a straight-line basis over the lease terms
and variable lease payments in the periods in which the obligations for those payments are incurred, if any. The lease payments under
the lease arrangements are fixed. The
lease standard provides practical expedients for an entity ongoing accounting. The Group elected to apply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Group evaluate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finance and operating lease liabilities in any tested asset group and include the associated lease payments in the undiscounted
future pre-tax cash flows. For the years ended December 31, 2022, 2021 and 2020, the Group did not have any impairment
loss against its operating lease right-of-use assets. MAGIC
EMPIRE GLOBAL LIMITED
2. SUMMARY OF SIGNIFICANT ACCOUNTING POLICIES </t>
        </is>
      </c>
    </row>
    <row r="17">
      <c r="A17" s="4" t="inlineStr">
        <is>
          <t>Fair value of financial instruments</t>
        </is>
      </c>
      <c r="B17"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ccounts receivable, interest receivables, other receivables from related parties, other payables to
related parties, and accruals and other payables approximate their fair values because of their generally short maturities. The
following table presents information about the Company’s assets that were measured at fair value on a recurring basis as of December
31, 2022 and indicates the fair value hierarchy of the valuation techniques the Company utilized to determine such fair value. SCHEDULE OF FAIR VALUE ON A
RECURRING BASIS
Quoted Significant Significant
Prices Other Other
In Active Observable Unobservable
December 31, Markets Inputs Inputs
2022 (Level 1) (Level 2) (Level 3)
HK$ HK$ HK$ HK$
Assets: -
Non-marketable equity securities 14,500,000 — — 14,500,000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18">
      <c r="A18" s="4" t="inlineStr">
        <is>
          <t>Revenue recognition</t>
        </is>
      </c>
      <c r="B18" s="4" t="inlineStr">
        <is>
          <t xml:space="preserve">Revenue
recognition The
Group applied ASC Topic 606 “Revenue from Contracts with Customers” (“ASC 606”) for all periods presented. The
five-step model defined by AS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is a financial services provider in Hong Kong which principally engages in the provision of corporate finance advisory services
and underwriting services. The service offerings mainly comprise the following: The
Group’s principal revenue stream includes:
1. IPO sponsorship services: The Group acts as sponsors to companies
pursuing listing on the Main Board of the Stock Exchange and GEM of the Stock Exchange advising and guiding them throughout the listing
process in return for sponsor’s fee. The
Group enters into a distinct contract with its clients for the provision of IPO sponsorship services. The revenues generated from IPO
sponsorship services are generally based on the fixed fee billing arrangements that require the clients to pay a pre-established fee
in exchange for a predetermined set of professional services. The clients agree to pay a fixed fee by instalments over the contract terms
as specified in the service agreements. The IPO sponsorship services include assisting the client to engage different professional parties
for its IPO, carrying out due diligence, preparation of and reviewing prospectus and other submission documents including accountants’
report, legal opinions and profit and cash flow forecast memorandum, assessing the suitability of listing of the client, and advising
on reorganization, assisting in preparation of roadshow materials and attending hearing for the listing application. There are
generally three performance obligations for IPO sponsorship services while fee is paid by the Group’s clients by instalments subject
to each milestone being achieved as stated in the contract. MAGIC
EMPIRE GLOBAL LIMITED
2. SUMMARY OF SIGNIFICANT ACCOUNTING POLICIES The
Group allocates the transaction price to each performance obligation based on the best estimate of relative standalone selling price
for each performance obligation identified in the contract. The Group utilizes key assumptions to determine the standalone selling
price, which may include other comparable transactions, pricing considered in negotiating the transaction, market conditions, project
complexity, customer demographics and the estimated costs. Generally, the standalone selling prices for each performance obligation of
the Group’s IPO sponsorship services are reasonably consistent across customers (that is, not highly variable), standalone selling
price estimates are derived from considering the Group’s pricing history and expected cost plus a margin approach. The
entire service fee from clients are non-refundable and the Group is entitled to receive upfront payment upon signing the contract. As
the preparation stage of a listing application involves a series of tasks which are interrelated and are not separable or distinct as
the Group’s clients cannot benefit from any standalone task, the Group concludes the stage of submission of listing application
as the first performance obligation and recognizes the revenue from upfront payment and fee received upon submission of listing
application together at the time of submission of listing application. For projects which the Group receives upfront payment upon signing
the contract but no listing application is submitted by the expiry of the contract, the Group recognizes revenue from the upfront
payment at the lapse of contract. For
service fee received upon attending the listing hearing of the Stock Exchange for the listing application, which is distinct and regarded
as the second performance obligation by the Group, revenue are recognized by the Group at the date the hearing is held and the Group
has an enforceable right to payment for such performance. For
service fee received upon listing, which is the third performance obligation of IPO sponsorship services, revenue is recognized upon
completion of the IPO, which is evidenced by listing of the clients on the Stock Exchange.
2. IFA services: The Group acts as an independent financial advisor
to give opinions or recommendations to the independent board committee and independent shareholders of the listed companies, in return
for advisory fee. The
Group enters a distinct contract with its clients for the provision of IFA services. The Group’s IFA services include (i) conducting
reviews and analyses on the proposed transactions and assessing the fairness and reasonableness of the terms of the proposed transactions;
(ii) issuing our opinion, in the form of an IFA letter, to the independent board committee and/or independent shareholders of listed
issuers with voting recommendations, which are incorporated in the circulars pursuant to the Listing Rules, the GEM Listing Rules and
the Takeovers Code; and (iii) obtaining the necessary clearance in relation to our opinion letters from the Stock Exchange and/or the
SFC. MAGIC
EMPIRE GLOBAL LIMITED
2. SUMMARY OF SIGNIFICANT ACCOUNTING POLICIES The entire service fee from clients are
non-refundable and the Group is entitled to receive upfront payment upon signing the contract. As the IFA services involve a series
of tasks which are interrelated and are not separable or distinct as the Group’s clients cannot benefit from any standalone
task, the Group concludes that the IFA services to be accounted for as a single performance obligation. The entire transaction
prices of IFA services are allocated to a single performance obligation
and the fees received upon signing the contract and upon issuance of circular which contains IFA letter, is recognized at the point
the issue of circular on the Stock Exchange because it is the time that the scope of work for acting as an IFA such as carrying out
due diligence, preparation of IFA letter to independent board committee and independent shareholders, and replying to queries from
the Stock Exchange and/or the SFC are completed. For projects which are terminated or lapsed at expiry of contracts, the revenue
from the upfront fee is recognized at the time of termination or lapse of contracts.
3. FA services: The Group acts as a financial advisor (i) to clients
to advise them on the terms and structures of the proposed transactions, and the relevant implications and compliance matters under the
Hong Kong regulatory framework including the Listing Rules, the GEM Listing Rules and the Takeovers Code; and (ii) to clients pursuing
listing on other stock exchange. The
Group enters a distinct contract with its clients for the provision of FA services. The scope of work under FA services can vary from
project to project and generally involves a series of tasks which are interrelated and are not separable or distinct as the Group’s
clients cannot benefit from any standalone task. Therefore, the entire transaction prices of FA services are generally allocated to a
single performance obligation. The
entire service fee from clients are non-refundable and the Group is entitled to receive upfront payment upon signing the contract. Revenue
from upfront payment and other installments is recognized based on the point in time either (a) at the time of completion; or (b) lapse
of the FA contract. For
FA services to clients pursuing listing on other stock exchange, the Group enters into a distinct contract with its clients. The revenues
are generally based on the fixed fee billing arrangements that require the clients to pay a pre-established fee in exchange for a predetermined
set of professional services. The clients agree to pay a fixed fee by instalments over the contract terms as specified in the service
agreements. The FA services include assisting the client to engage different professional parties for its listing exercise, advising
on reorganization, financial reporting, internal control and legal and compliance, advising on the market position of the Company,
coordinating roadshow and marketing activities. There are generally three performance obligations while fee is paid by the Group’s
clients by instalments subject to each milestone being achieved as stated in the contract. The
entire service fee from clients are non-refundable and the Group is entitled to receive upfront payment upon signing the contract. As
the preparation stage of a listing application involves a series of tasks which are interrelated and are not separable or distinct as
the Group’s clients cannot benefit from any standalone task, the Group concludes the stage of submission of listing application
as the first performance obligation and recognizes the revenue from upfront payment and fee received upon submission of listing
application together at the time of submission of listing application. In some cases, the payment upon signing of the contract is for
FA services (i) up to a time limit (which is stated in the contract); or (ii) upon the submission of a listing application, whichever
is earlier. In the case when the time is reached without a submission of listing application being made, the Group concludes this time
as the first performance obligation and recognizes revenue from upfront payment and fee received accordingly. For projects which
the Group receives upfront payment upon signing the contract but no listing application is submitted by the expiry of the contract, the
Group recognizes revenue from the upfront payment at the lapse of contract. For
service fee received upon listing, which is the third performance obligation, revenue is recognized upon completion of the FA service,
which is evidenced by listing of the clients.
4. CA services: The Group acts as a compliance advisor to the
listed companies on the Main Board or GEM and advise them on post-listing compliance matters in return for compliance advisory fee. The
Group enters a distinct contract with its clients for the provision of CA services. The Group concludes that each monthly CA service
(1) is distinct and (2) meets the criteria for recognizing revenue over time. In addition, the Group concludes that the services provided
each month are substantially similar and result in the transfer of substantially similar services to the clients each month. That is,
the benefit consumed by the clients is substantially similar for each month, even though the exact volume of services may vary. Therefore,
the Group concludes that the monthly CA services satisfy the requirements of ASC 606-10-25-14(b) to be accounted for as a single performance
obligation. There is no variable consideration, significant financing components or noncash consideration in the contracts. Accordingly,
based on the output methods, the Group recognizes revenues from CA services on a monthly basis when it satisfies its performance obligations
throughout the contract terms. There is no contract asset that the Group has right to consideration in exchange for its CA services that
the Group has transferred to its clients. Such right is not conditional on something other than the passage of time.
5. Underwriting services: The Group provides underwriting services
by acting as a global coordinator, a bookrunner, a lead manager or an underwriter for the listing applicants in IPOs, in return for underwriting
commission income. The
Group enters a distinct underwriting agreement with its clients for the provision of underwriting services. The underwriting service
is distinct and is identified as one performance obligation. As stipulated in the underwriting agreement, the Company will charge an
underwriting income based on certain percentage of the funds raised in the transaction, either IPO or other fundraising activities. Revenue
from providing underwriting services to clients is recognized at a point in time when the transaction and the performance is completed,
which is generally at the completion of an IPO, i.e., listing of the clients on the Stock Exchange, or the completion of a placement. MAGIC
EMPIRE GLOBAL LIMITED
2. SUMMARY OF SIGNIFICANT ACCOUNTING POLICIES Disaggregation
of revenue from contracts with clients, in accordance with ASC Topic 606, by major service lines is as follows: SCHEDULE
OF DISAGGREGATION OF REVENUE FROM CONTRACTS WITH CLIENTS
For
the years ended
2020 2021 2022 2022
HK$ HK$ HK$ US$
Revenue:
IPO
Sponsorship services 10,720,000 6,775,000 1,600,000 205,089
FA
and IFA services 1,666,900 4,927,550 5,035,000 645,389
CA
services 6,479,040 5,168,198 4,563,252 584,919
Underwriting
services 1,550,840 — — —
20,416,780 16,870,748 11,198,252 1,435,397 Revenue
disaggregated by timing of revenue recognition for 2022, 2021 and 2020 is disclosed in the table below: SCHEDULE
OF REVENUE DISAGGREGATED BY TIMING OF REVENUE RECOGNITION
For
the years ended
2020 2021 2022 2022
HK$ HK$ HK$ US$
Point in time 13,937,740 11,702,550 6,635,000 850,478
Over
time 6,479,040 5,168,198 4,563,252 584,919
20,416,780 16,870,748 11,198,252 1,435,397 The
Group also selected to apply the practical expedients allowed under ASC Topic 606 to omit the disclosure of remaining performance obligations
for contracts with an original expected duration of one year or less. As of December 31, 2022 and 2021, all contracts of the Group were
with an original expected duration within one year. </t>
        </is>
      </c>
    </row>
    <row r="19">
      <c r="A19" s="4" t="inlineStr">
        <is>
          <t>Other income</t>
        </is>
      </c>
      <c r="B19" s="4" t="inlineStr">
        <is>
          <t xml:space="preserve">Other
income Interest
income is mainly generated from savings and time deposits and short-term loans to a company, and is recognized on an accrual basis
using the effective interest method. In
2020 and 2022, the Group successfully applied for funding support from the Employment Support Scheme (“ESS”) under the Anti-epidemic
Fund, set up by the Hong Kong Government, to provide financial support to enterprises to retain their employees who may otherwise be
made redundant and to retain their current employees or even employ more staff when the business revives as soon as the epidemic situation
permits, respectively. For
2020 ESS, the wage subsidies provided to eligible employers under ESS are disbursed in two tranches: (i) the first tranche of subsidies
were used for paying wages of employees from June to August 2020; and (ii) the second tranche for paying wages of employees from September
to November 2020. Employers participating in ESS were required to undertake and warrant that they would: (i) not implement redundancies
during the subsidy period; and (ii) spend all the wage subsidies on paying wages to their employees. For
2022 ESS, the wage subsidies provided to eligible employers under ESS are disbursed in four tranches: (i) the first tranche of 100% subsidies
were used for paying wages of employees in May 2022; (ii) the second tranche of 100% subsidies for paying wages of employees in June
2022; (iii) the third tranche of 70% of subsidies for paying wages of employees in July 2022; and (iv) the fourth tranche of 30% of subsidies
for paying wages of employees in July 2022 after deducting subsidies to be returned to the Government and penalties to be paid (if any). If
an employer fails to use all the subsidies received to pay the wages of his/her employees, the Hong Kong Government will claw back the
unspent balance of the subsidy. If the total number of employees on the payroll in any one month of the subsidy period is less than the
“committed headcount of paid employees”, the employer will have to pay a penalty to the Hong Kong Government. For
the years ended December 31, 2022, 2021 and 2020, the Group recognized government grants of HK$ 216,000
US$ 27,687 ),
nil and
HK$ 702,000 ,
respectively, net in the consolidated statements of operations. As confirmed by the ESS, GCL is not required to return any subsidiary or pay any penalty to the Hong Kong Government. There
was no unfulfilled conditions nor other contingencies attached to the ESS funding. No such government grant was incurred in 2021. </t>
        </is>
      </c>
    </row>
    <row r="20">
      <c r="A20" s="4" t="inlineStr">
        <is>
          <t>Employee benefits</t>
        </is>
      </c>
      <c r="B20" s="4" t="inlineStr">
        <is>
          <t xml:space="preserve">Employee
benefits The
principal employee’s retirement scheme is under the Hong Kong Mandatory Provident Fund Schemes Ordinance. Contributions are made
by both the employer and the employee at the rate of 5 30,000 3,845 MAGIC
EMPIRE GLOBAL LIMITED
2. SUMMARY OF SIGNIFICANT ACCOUNTING POLICIES During
the years ended December 31, 2022, 2021 and 2020, the total amount charged to the consolidated statements of operations in respect
of the Company’s costs incurred on the Mandatory Provident Fund Scheme were HK$ 317,758
(US$ 40,730 ),
HK$ 421,292 and
HK$ 527,539 ,
respectively. </t>
        </is>
      </c>
    </row>
    <row r="21">
      <c r="A21" s="4" t="inlineStr">
        <is>
          <t>Income tax</t>
        </is>
      </c>
      <c r="B21" s="4" t="inlineStr">
        <is>
          <t xml:space="preserve">Income
tax MEGL
is not subject to tax on income or capital gains
under the current laws of the British Virgin Islands. In addition, upon payments of dividends by MEGL and the Company’s
subsidiaries in Hong Kong to the Company’s shareholders, no British Virgin Islands withholding tax will be
imposed. GCL,
GIL, MEIL and GFHL are incorporated in and carry trade and business in Hong Kong and are subject to Hong Kong profits tax under Inland
Revenue Department Ordinance. In general, the Inland Revenue Department of Hong Kong has up to seven years to conduct examinations
of the Company ’ s
tax filings. Accordingly, the tax years from 2016 to 2022 of the Company’s Hong Kong subsidiaries remain open to examination by
the taxing jurisdictions.
The
charge for taxation is based on actual results for the year as adjusted for items that are non-assessable or disallowed; and it is calculated
using tax rates that have been enacted or substantively enacted by the balance sheet date. The Group is not currently subject to tax
in the British Virgin Island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2, 2021 and 2020. </t>
        </is>
      </c>
    </row>
    <row r="22">
      <c r="A22" s="4" t="inlineStr">
        <is>
          <t>Related parties</t>
        </is>
      </c>
      <c r="B22"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
        </is>
      </c>
    </row>
    <row r="23">
      <c r="A23" s="4" t="inlineStr">
        <is>
          <t>Segment reporting</t>
        </is>
      </c>
      <c r="B23" s="4" t="inlineStr">
        <is>
          <t xml:space="preserve">Segment
reporting The
Group operates and manages its business as a single segment, in accordance with ASC 280, Segment Reporting </t>
        </is>
      </c>
    </row>
    <row r="24">
      <c r="A24" s="4" t="inlineStr">
        <is>
          <t>Earnings (loss) per Share</t>
        </is>
      </c>
      <c r="B24" s="4" t="inlineStr">
        <is>
          <t xml:space="preserve">Earnings
(loss) per Share The
Group computes earnings (loss) per share (“EPS”) in accordance with ASC 260, “Earnings per Share”. ASC
260 requires companies to present basic and diluted EPS. Basic EPS is measured as net income (loss)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MAGIC
EMPIRE GLOBAL LIMITED
2. SUMMARY OF SIGNIFICANT ACCOUNTING POLICIES </t>
        </is>
      </c>
    </row>
    <row r="25">
      <c r="A25" s="4" t="inlineStr">
        <is>
          <t>Credit risk</t>
        </is>
      </c>
      <c r="B25" s="4" t="inlineStr">
        <is>
          <t xml:space="preserve">Credit
risk Assets
that potentially subject the Group to a significant concentration of credit risk primarily consist of cash, accounts receivable and other
current assets. The
Group believes that there is no significant credit risk associated with cash, which were held by reputable financial institutions in
the jurisdictions where the Company and its subsidiaries are located. The Hong Kong Deposit Protection Board pays compensation up to
a limit of HK$ 500,000 (approximately US$ 64,090 )
if the bank with which an individual/a company hold its eligible deposit fails. As of December 31, 2022, cash balance of HK$ 121,814,233
(US$ 15,614,207 )
was maintained at financial institutions in Hong Kong and an aggregate of HK$ 2,000,000
were insured by the Hong Kong Deposit Protection
Board. The
Group has designed their credit policies with an objective to minimize their exposure to credit risk. The Group’s accounts receivable
are short term in nature and the associated risk is minimal. The Group conducts credit evaluations on its clients and generally does
not require collateral or other security from such clients. The Group periodically evaluates the creditworthiness of the existing clients
in determining an allowance for doubtful accounts primarily based upon the age of the receivables and factors surrounding the credit
risk of specific clients. Details
of the customers accounting for 10% or more of total operating revenue are as follows: SCHEDULE
OF TOTAL OPERATING REVENUE
For the year ended For the year ended For the year ended For the year ended
2020 2020 2021 2021 2022 2022 2022 2022
HK$ HK$ HK$ US$
Customer A 6,625,679 32.5 % — — — — — —
Customer B 3,470,000 17.0 % — — — — — —
Customer C 2,750,000 13.5 % 2,175,000 12.9 % — — — —
Customer D — — 2,950,000 17.5 % — — — —
Customer E — — — — 1,600,000 14.3 % 205,089 14.3 %
Customer F — — — — 1,500,000 13.4 % 192,271 13.4 %
12,845,679 63.0 % 5,125,000 30.4 % 3,100,000 27.7 % 397,360 27.7 % Details
of the customers which accounted for 10% or more of accounts receivable are as follows:
As of As of As of As of
2020 2020 2021 2021 2022 2022 2022 2022
HK$ HK$ HK$ US$
Customer A 1,247,168 45.0 % — — — — — —
Customer B — — 1,385,893 26.8 % 336,403 16.9 % 43,120 16.9 %
Customer C — — 800,000 15.4 % — — — —
Customer D — — 750,000 14.5 % — — — —
Customer E — — — — 600,000 30.2 % 76,908 30.2 %
Customer F — — — — 500,000 25.1 % 64,090 25.1 %
1,247,168 45.0 % 2,935,893 56.7 % 1,436,403 72.2 % 184,118 72.2 % </t>
        </is>
      </c>
    </row>
    <row r="26">
      <c r="A26" s="4" t="inlineStr">
        <is>
          <t>Interest rate risk</t>
        </is>
      </c>
      <c r="B26" s="4" t="inlineStr">
        <is>
          <t xml:space="preserve">Interest
rate risk The
Group’s exposure on fair value interest rate risk mainly arises from its fixed deposits with bank. It also has exposure on cash
flow interest rate risk which is mainly arising from its deposits with banks. In
respect of the exposure to cash flow interest rate risk arising from floating rate non-derivative financial instruments held by the Group,
such as cash, at the end of the reporting period, the Group is not exposed to significant interest rate risk as the interest rates of
cash at bank are not expected to change significantly. </t>
        </is>
      </c>
    </row>
    <row r="27">
      <c r="A27" s="4" t="inlineStr">
        <is>
          <t>Foreign currency risk</t>
        </is>
      </c>
      <c r="B27" s="4" t="inlineStr">
        <is>
          <t xml:space="preserve">Foreign
currency risk The
Group is exposed to foreign currency risk primarily through service income that are denominated in a currency other than the functional
currency of the operations to which they relate. The currencies giving rise to this risk are primarily United States dollars (US$). As
HK$ is currently pegged to US$, the Group’s exposure to foreign exchange fluctuations is minimal. MAGIC
EMPIRE GLOBAL LIMITED
2. SUMMARY OF SIGNIFICANT ACCOUNTING POLICIES </t>
        </is>
      </c>
    </row>
    <row r="28">
      <c r="A28" s="4" t="inlineStr">
        <is>
          <t>Recent Accounting Pronouncements</t>
        </is>
      </c>
      <c r="B28" s="4" t="inlineStr">
        <is>
          <t xml:space="preserve">Recent
Accounting Pronouncements In
May 2019, the FASB issued ASU 2019-05, which is an update to ASU Update No. 2016-13, Financial Instruments Credit Losses
(Topic 326): Measurement of Credit Losses on Financial Instruments In
December 2019, the FASB issued ASU No. 2019-12, Income Taxes (Topic 740): Simplifying the Accounting for Income Taxes In October 2020, the FASB issued
ASU 2020-10, “ Codification Improvements to Subtopic 205-10, presentation of financial statements In
January 2020, the FASB issued ASU 2020-01, “ Investments-Equity Securities (Topic 321), Investments-Equity Method and Joint Ventures
(Topic 323), and Derivatives and Hedging (Topic 815) Except
as mentioned above, the Group does not believe other recently issued but not yet effective accounting standards, if currently adopted,
would have a material effect on the Group’s consolidated balance sheets, statements of operations and statements of cash
flows. MAGIC
EMPIRE GLOBAL LIM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BSIDIARIES COMPANY</t>
        </is>
      </c>
      <c r="B4" s="4" t="inlineStr">
        <is>
          <t>As of December 31, 2022, the Company has direct or indirect interests in the following subsidiaries: SCHEDULE OF SUBSIDIARIES COMPANY
Name Place
and date of incorporation Issued
ordinary Ownership Principal
Giraffe
Financial Holdings Limited (“GFHL”) Hong
Kong June 24, 2016 HK$ 10,000 100 %
owned by MEGL Investment
holding
Giraffe
Capital Limited (“GCL”) Hong
Kong June 28, 2016 HK$ 10,000,000 100 Providing
advisory services for the company to be listed in the public offerings and advising companies on corporate finance
Giraffe
Investment Limited (“GIL”) Hong
Kong September 22, 2022 HK$ 100 100 Investment
holding
Magic
Empire Investment Limited (“MEIL”) Hong
Kong September 22, 2022 HK$ 100 100 Investment
hol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PROPERTY AND EQUIPMENT</t>
        </is>
      </c>
      <c r="B4" s="4" t="inlineStr">
        <is>
          <t>Property
and equipment are stated at cost less accumulated depreciation and impairment if applicable. The Group computes depreciation using the
straight-line method over the estimated useful lives of the assets as follows: SCHEDULE
OF USEFUL LIVES OF PROPERTY AND EQUIPMENT
Office
equipment 1 3
Furniture
and fixtures 3
Leasehold
improvements Over
the shorter of the lease term or estimated useful life</t>
        </is>
      </c>
    </row>
    <row r="5">
      <c r="A5" s="4" t="inlineStr">
        <is>
          <t>SCHEDULE OF FAIR VALUE ON A RECURRING BASIS</t>
        </is>
      </c>
      <c r="B5" s="4" t="inlineStr">
        <is>
          <t xml:space="preserve">The
following table presents information about the Company’s assets that were measured at fair value on a recurring basis as of December
31, 2022 and indicates the fair value hierarchy of the valuation techniques the Company utilized to determine such fair value. SCHEDULE OF FAIR VALUE ON A
RECURRING BASIS
Quoted Significant Significant
Prices Other Other
In Active Observable Unobservable
December 31, Markets Inputs Inputs
2022 (Level 1) (Level 2) (Level 3)
HK$ HK$ HK$ HK$
Assets: -
Non-marketable equity securities 14,500,000 — — 14,500,000 </t>
        </is>
      </c>
    </row>
    <row r="6">
      <c r="A6" s="4" t="inlineStr">
        <is>
          <t>SCHEDULE OF DISAGGREGATION OF REVENUE FROM CONTRACTS WITH CLIENTS</t>
        </is>
      </c>
      <c r="B6" s="4" t="inlineStr">
        <is>
          <t xml:space="preserve">Disaggregation
of revenue from contracts with clients, in accordance with ASC Topic 606, by major service lines is as follows: SCHEDULE
OF DISAGGREGATION OF REVENUE FROM CONTRACTS WITH CLIENTS
For
the years ended
2020 2021 2022 2022
HK$ HK$ HK$ US$
Revenue:
IPO
Sponsorship services 10,720,000 6,775,000 1,600,000 205,089
FA
and IFA services 1,666,900 4,927,550 5,035,000 645,389
CA
services 6,479,040 5,168,198 4,563,252 584,919
Underwriting
services 1,550,840 — — —
20,416,780 16,870,748 11,198,252 1,435,397 </t>
        </is>
      </c>
    </row>
    <row r="7">
      <c r="A7" s="4" t="inlineStr">
        <is>
          <t>SCHEDULE OF REVENUE DISAGGREGATED BY TIMING OF REVENUE RECOGNITION</t>
        </is>
      </c>
      <c r="B7" s="4" t="inlineStr">
        <is>
          <t xml:space="preserve">Revenue
disaggregated by timing of revenue recognition for 2022, 2021 and 2020 is disclosed in the table below: SCHEDULE
OF REVENUE DISAGGREGATED BY TIMING OF REVENUE RECOGNITION
For
the years ended
2020 2021 2022 2022
HK$ HK$ HK$ US$
Point in time 13,937,740 11,702,550 6,635,000 850,478
Over
time 6,479,040 5,168,198 4,563,252 584,919
20,416,780 16,870,748 11,198,252 1,435,397 </t>
        </is>
      </c>
    </row>
    <row r="8">
      <c r="A8" s="4" t="inlineStr">
        <is>
          <t>SCHEDULE OF TOTAL OPERATING REVENUE</t>
        </is>
      </c>
      <c r="B8" s="4" t="inlineStr">
        <is>
          <t>Details
of the customers accounting for 10% or more of total operating revenue are as follows: SCHEDULE
OF TOTAL OPERATING REVENUE
For the year ended For the year ended For the year ended For the year ended
2020 2020 2021 2021 2022 2022 2022 2022
HK$ HK$ HK$ US$
Customer A 6,625,679 32.5 % — — — — — —
Customer B 3,470,000 17.0 % — — — — — —
Customer C 2,750,000 13.5 % 2,175,000 12.9 % — — — —
Customer D — — 2,950,000 17.5 % — — — —
Customer E — — — — 1,600,000 14.3 % 205,089 14.3 %
Customer F — — — — 1,500,000 13.4 % 192,271 13.4 %
12,845,679 63.0 % 5,125,000 30.4 % 3,100,000 27.7 % 397,360 27.7 % Details
of the customers which accounted for 10% or more of accounts receivable are as follows:
As of As of As of As of
2020 2020 2021 2021 2022 2022 2022 2022
HK$ HK$ HK$ US$
Customer A 1,247,168 45.0 % — — — — — —
Customer B — — 1,385,893 26.8 % 336,403 16.9 % 43,120 16.9 %
Customer C — — 800,000 15.4 % — — — —
Customer D — — 750,000 14.5 % — — — —
Customer E — — — — 600,000 30.2 % 76,908 30.2 %
Customer F — — — — 500,000 25.1 % 64,090 25.1 %
1,247,168 45.0 % 2,935,893 56.7 % 1,436,403 72.2 % 184,118 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PREPAYMENTS (Tables)</t>
        </is>
      </c>
      <c r="B1" s="2" t="inlineStr">
        <is>
          <t>12 Months Ended</t>
        </is>
      </c>
    </row>
    <row r="2">
      <c r="B2" s="2" t="inlineStr">
        <is>
          <t>Dec. 31, 2022</t>
        </is>
      </c>
    </row>
    <row r="3">
      <c r="A3" s="3" t="inlineStr">
        <is>
          <t>Deposits And Prepayments</t>
        </is>
      </c>
      <c r="B3" s="4" t="inlineStr">
        <is>
          <t xml:space="preserve"> </t>
        </is>
      </c>
    </row>
    <row r="4">
      <c r="A4" s="4" t="inlineStr">
        <is>
          <t>SCHEDULE OF DEPOSITS AND PREPAYMENTS</t>
        </is>
      </c>
      <c r="B4" s="4" t="inlineStr">
        <is>
          <t xml:space="preserve">Deposits
and prepayments consist of the following: SCHEDULE
OF DEPOSITS AND PREPAYMENTS
HK$ HK$ US$
As of December 31,
2021 2022 2022
HK$ HK$ US$
Prepaid rent 170,335 170,335 21,834
Prepaid building management fee 25,774 28,143 3,607
Prepaid governmental rent and rates 61,500 56,600 7,255
Rental deposit 681,340 681,340 87,334
Deposit on building management fee 103,321 103,276 13,238
Others 11,000 11,000 1,410
Total 1,053,270 1,050,694 134,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2021 2022 2022
As of December 31,
2021 2022 2022
HK$ HK$ US$
Leasehold improvement 1,758,217 1,758,217 225,369
Furniture and fixtures 292,724 292,724 37,522
Office equipment 108,995 108,995 13,971
Total 2,159,936 2,159,936 276,862
Less: Accumulated depreciation 2,097,253 2,159,936 276,862
Net book value 62,68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IGHT-OF-USE ASSETS AND OPEARTING LEASE LIABILITIES (Tables)</t>
        </is>
      </c>
      <c r="B1" s="2" t="inlineStr">
        <is>
          <t>12 Months Ended</t>
        </is>
      </c>
    </row>
    <row r="2">
      <c r="B2" s="2" t="inlineStr">
        <is>
          <t>Dec. 31, 2022</t>
        </is>
      </c>
    </row>
    <row r="3">
      <c r="A3" s="3" t="inlineStr">
        <is>
          <t>Right-of-use Assets And Opearting Lease Liabilities</t>
        </is>
      </c>
      <c r="B3" s="4" t="inlineStr">
        <is>
          <t xml:space="preserve"> </t>
        </is>
      </c>
    </row>
    <row r="4">
      <c r="A4" s="4" t="inlineStr">
        <is>
          <t>SCHEDULE OF RIGHT OF USE ASSETS AND OPERATING LEASE LIABILITIES</t>
        </is>
      </c>
      <c r="B4" s="4" t="inlineStr">
        <is>
          <t xml:space="preserve">SCHEDULE OF RIGHT
OF USE ASSETS AND OPERATING LEASE LIABILITIES
As of December 31,
2021 2022 2022
HK$ HK$ US$
Right-of-use assets 5,448,971 3,553,677 455,512
Operating lease liabilities
Current 1,812,018 1,904,725 244,149
Non-current 3,651,042 1,746,317 223,844
Total operating lease
liabilities 5,463,060 3,651,042 467,993 </t>
        </is>
      </c>
    </row>
    <row r="5">
      <c r="A5" s="4" t="inlineStr">
        <is>
          <t>SCHEDULE OF SUPPLEMENTAL CASH FLOW INFORMATION RELATED TO OPERATING LEASES</t>
        </is>
      </c>
      <c r="B5" s="4" t="inlineStr">
        <is>
          <t xml:space="preserve">SCHEDULE OF SUPPLEMENTAL
CASH FLOW INFORMATION RELATED TO OPERATING LEASES
For the years ended December 31,
2020 2021 2022 2022
HK$ HK$ HK$ US$
Amortization charge of right-of-use assets 2,595,595 2,350,116 1,895,294 242,940
ROU assets obtained in exchange for operating lease liabilities — 5,527,942 — —
Interest of lease liabilities 195,193 82,200 232,002 29,738
Cash paid for operating leases 2,797,080 2,535,360 2,044,020 262,003 </t>
        </is>
      </c>
    </row>
    <row r="6">
      <c r="A6" s="4" t="inlineStr">
        <is>
          <t>SCHEDULE OF MATURITIES OF OPERATING LEASE LIABILITIES</t>
        </is>
      </c>
      <c r="B6" s="4" t="inlineStr">
        <is>
          <t xml:space="preserve">SCHEDULE
OF MATURITIES OF OPERATING LEASE LIABILITIES
Twelve months ended
HK$ US$
2023 2,044,020 262,003
2024 1,788,518 229,253
Total future lease payments 3,832,538 491,256
Less: imputed interest (181,496 ) (23,263 )
Present value of lease obligation 3,651,042 467,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4" customWidth="1" min="1" max="1"/>
    <col width="32" customWidth="1" min="2" max="2"/>
    <col width="32" customWidth="1" min="3" max="3"/>
    <col width="32" customWidth="1" min="4" max="4"/>
    <col width="32" customWidth="1" min="5" max="5"/>
    <col width="32" customWidth="1" min="6" max="6"/>
    <col width="32" customWidth="1" min="7" max="7"/>
    <col width="25" customWidth="1" min="8" max="8"/>
    <col width="31" customWidth="1" min="9" max="9"/>
  </cols>
  <sheetData>
    <row r="1">
      <c r="A1" s="1" t="inlineStr">
        <is>
          <t>Consolidated Balance Sheets (Parenthetical)</t>
        </is>
      </c>
      <c r="B1" s="2" t="inlineStr">
        <is>
          <t>Jul. 15, 2021 $ / shares shares</t>
        </is>
      </c>
      <c r="C1" s="2" t="inlineStr">
        <is>
          <t>Dec. 31, 2022 $ / shares shares</t>
        </is>
      </c>
      <c r="D1" s="2" t="inlineStr">
        <is>
          <t>Dec. 31, 2022 $ / shares shares</t>
        </is>
      </c>
      <c r="E1" s="2" t="inlineStr">
        <is>
          <t>Dec. 31, 2021 $ / shares shares</t>
        </is>
      </c>
      <c r="F1" s="2" t="inlineStr">
        <is>
          <t>Dec. 31, 2021 $ / shares shares</t>
        </is>
      </c>
      <c r="G1" s="2" t="inlineStr">
        <is>
          <t>Jul. 14, 2021 $ / shares shares</t>
        </is>
      </c>
      <c r="H1" s="2" t="inlineStr">
        <is>
          <t>Dec. 31, 2020 $ / shares</t>
        </is>
      </c>
      <c r="I1" s="2" t="inlineStr">
        <is>
          <t>May 10, 2016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 (per share)</t>
        </is>
      </c>
      <c r="B3" s="7" t="n">
        <v>0.0001</v>
      </c>
      <c r="C3" s="7" t="n">
        <v>0.0001</v>
      </c>
      <c r="D3" s="7" t="n">
        <v>0.0001</v>
      </c>
      <c r="E3" s="7" t="n">
        <v>0.0001</v>
      </c>
      <c r="F3" s="7" t="n">
        <v>0.0001</v>
      </c>
      <c r="G3" s="7" t="n">
        <v>0.0001</v>
      </c>
      <c r="H3" s="6" t="n">
        <v>1</v>
      </c>
      <c r="I3" s="6" t="n">
        <v>1</v>
      </c>
    </row>
    <row r="4">
      <c r="A4" s="4" t="inlineStr">
        <is>
          <t>Common stock, shares authorized</t>
        </is>
      </c>
      <c r="B4" s="4" t="inlineStr">
        <is>
          <t xml:space="preserve"> </t>
        </is>
      </c>
      <c r="C4" s="5" t="n">
        <v>300000000</v>
      </c>
      <c r="D4" s="5" t="n">
        <v>300000000</v>
      </c>
      <c r="E4" s="5" t="n">
        <v>300000000</v>
      </c>
      <c r="F4" s="5" t="n">
        <v>300000000</v>
      </c>
      <c r="G4" s="5" t="n">
        <v>300000000</v>
      </c>
      <c r="H4" s="4" t="inlineStr">
        <is>
          <t xml:space="preserve"> </t>
        </is>
      </c>
      <c r="I4" s="5" t="n">
        <v>50000</v>
      </c>
    </row>
    <row r="5">
      <c r="A5" s="4" t="inlineStr">
        <is>
          <t>Common stock, shares outstanding</t>
        </is>
      </c>
      <c r="B5" s="4" t="inlineStr">
        <is>
          <t xml:space="preserve"> </t>
        </is>
      </c>
      <c r="C5" s="5" t="n">
        <v>20256099</v>
      </c>
      <c r="D5" s="5" t="n">
        <v>20256099</v>
      </c>
      <c r="E5" s="5" t="n">
        <v>15000000</v>
      </c>
      <c r="F5" s="5" t="n">
        <v>15000000</v>
      </c>
      <c r="G5" s="4" t="inlineStr">
        <is>
          <t xml:space="preserve"> </t>
        </is>
      </c>
      <c r="H5" s="4" t="inlineStr">
        <is>
          <t xml:space="preserve"> </t>
        </is>
      </c>
      <c r="I5" s="4" t="inlineStr">
        <is>
          <t xml:space="preserve"> </t>
        </is>
      </c>
    </row>
    <row r="6">
      <c r="A6" s="4" t="inlineStr">
        <is>
          <t>Stock split</t>
        </is>
      </c>
      <c r="B6" s="5" t="n">
        <v>1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INVESTMENT (Tables)</t>
        </is>
      </c>
      <c r="B1" s="2" t="inlineStr">
        <is>
          <t>12 Months Ended</t>
        </is>
      </c>
    </row>
    <row r="2">
      <c r="B2" s="2" t="inlineStr">
        <is>
          <t>Dec. 31, 2022</t>
        </is>
      </c>
    </row>
    <row r="3">
      <c r="A3" s="3" t="inlineStr">
        <is>
          <t>Debt Disclosure [Abstract]</t>
        </is>
      </c>
      <c r="B3" s="4" t="inlineStr">
        <is>
          <t xml:space="preserve"> </t>
        </is>
      </c>
    </row>
    <row r="4">
      <c r="A4" s="4" t="inlineStr">
        <is>
          <t>SCHEDULE OF INVESTMENT</t>
        </is>
      </c>
      <c r="B4" s="4" t="inlineStr">
        <is>
          <t xml:space="preserve">SCHEDULE OF INVESTMENT
Investments without
readily determinable fair value Total Total
HK$ HK$ US$
Balance as of January 1, 2022 — — —
Addition 14,500,000 14,500,000 1,858,617
Balance as of December 31, 2022 14,500,000 14,500,000 1,858,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ALS AND OTHER PAYABLES</t>
        </is>
      </c>
      <c r="B4" s="4" t="inlineStr">
        <is>
          <t xml:space="preserve">Accruals
and other payables consist of the following: SCHEDULE
OF ACCRUALS AND OTHER PAYABLES
As of December 31,
2021 2022 2022
HK$ HK$ US$
Accrued professional fee 40,000 1,001,180 128,332
Accrued staff reimbursement 9,816 59,818 7,667
Accrued IPO expenses 274,552 — —
Other accrued expenses 2,478 7,187 921
Total 326,846 1,068,185 136,9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SCHEDULE
OF RELATED PARTY TRANSACTIONS
Relationship As of December 31,
with 2021 2022 2022
the Group HK$ HK$ US$
Chan Wai Ho Director 4,961,934 (38,066 ) (4,879 )
Chen Sze Hon Johnson Director 5,941,366 (58,634 ) (7,516 )
Total 10,903,300 (96,700 ) (12,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LIABILITIES</t>
        </is>
      </c>
      <c r="B4" s="4" t="inlineStr">
        <is>
          <t xml:space="preserve">As
of December 31, 2022 and 2021, the contract liabilities were comprised of the following: SCHEDULE OF CONTRACT LIABILITIES
2021 2022 2022
As of December 31,
2021 2022 2022
HK$ HK$ US$
Contract liabilities 2,450,000 2,800,000 358,905
Advance from customers 800,604 254,032 32,562
Total 3,250,604 3,054,032 391,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EMENT OF INCOME</t>
        </is>
      </c>
      <c r="B4" s="4" t="inlineStr">
        <is>
          <t xml:space="preserve"> SCHEDULE
OF STATEMENT OF INCOME
HK$ HK$ HK$ US$
2020 2021 2022 2022
HK$ HK$ HK$ US$
Hong Kong profits tax provision (benefits) for the year:
Current 431,511 462,004 (10,000 ) (1,282 )
Deferred — (391,820 ) 391,820 50,224
Income tax expense benefit 431,511 70,184 381,820 48,942</t>
        </is>
      </c>
    </row>
    <row r="5">
      <c r="A5" s="4" t="inlineStr">
        <is>
          <t>SCHEDULE OF RECONCILES STATUTORY RATES TO EFFECTIVE TAX RATE</t>
        </is>
      </c>
      <c r="B5" s="4" t="inlineStr">
        <is>
          <t xml:space="preserve"> SCHEDULE
OF RECONCILES STATUTORY RATES TO EFFECTIVE TAX RATE
2020 2021 2022
Hong Kong statutory income tax rate 16.5 % 16.5 % 16.5 %
Preferential tax rate in Hong Kong (3.6 )% (10.0 )% —
Expenses not deductible for tax (1) 0.1 % 0.8 % —
Effect of tax rates in foreign jurisdiction — — (9.8 )%
Valuation allowance — — (21.3 )%
Permanent difference (2) (3.7 )% (3.1 )% 3.6 %
Effective tax rate 9.3 % 4.2 % (11.0 )%
(1) Non-deductible
items mainly arise from expenses not deductible for tax purposes primarily including professional fees in relation to IPO.
(2) Mainly represents non-taxable income due to governmental grants and
other immaterial non-taxable interest. In 2022, this also represents the combination of other non-taxable income and deferred true-ups
due to non-deductible expenses.</t>
        </is>
      </c>
    </row>
    <row r="6">
      <c r="A6" s="4" t="inlineStr">
        <is>
          <t>SCHEDULE OF GEOGRAPHIC LOCATIONS</t>
        </is>
      </c>
      <c r="B6" s="4" t="inlineStr">
        <is>
          <t>SCHEDULE
OF GEOGRAPHIC LOCATIONS
2020 2021 2022 2022
HK$ HK$ HK$ US$
Hong Kong 4,639,265 1,724,548 (1,406,918 ) (180,339 )
Foreign (8,129 ) (75,740 ) (2,053,540 ) (263,224 )
Total income (loss) before income taxes 4,631,136 1,648,808 (3,460,458 ) (443,563 )</t>
        </is>
      </c>
    </row>
    <row r="7">
      <c r="A7" s="4" t="inlineStr">
        <is>
          <t>SCHEDULE OF COMPONENTS OF THE DEFERRED TAX ASSETS (LIABILITIES)</t>
        </is>
      </c>
      <c r="B7" s="4" t="inlineStr">
        <is>
          <t xml:space="preserve">Significant
components of the deferred tax assets (liabilities) are presented below: SCHEDULE
OF COMPONENTS OF THE DEFERRED TAX ASSETS (LIABILITIES)
2020 2021 2022 2022
HK$ HK$ HK$ US$
Deferred tax assets:
Net operating loss carryforwards — 391,820 715,179 91,672
Others — — 21,654 2,775
Deferred tax assets — 391,820 736,833 94,447
Less: Valuation allowance — — (736,833 ) (94,447 )
Total deferred tax
assets, net — 391,8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t>
        </is>
      </c>
      <c r="B4" s="4" t="inlineStr">
        <is>
          <t xml:space="preserve">SCHEDULE
OF OTHER INCOME
2020 2021 2022 2022
For the years ended
2020 2021 2022 2022
HK$ HK$ HK$ US$
Government grant 702,000 — 216,000 27,687
Sundry income 51,518 — — —
Total 753,518 — 216,000 27,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SCHEDULE OF SUBSIDIARIES COMPANY (Details)</t>
        </is>
      </c>
      <c r="B1" s="2" t="inlineStr">
        <is>
          <t>12 Months Ended</t>
        </is>
      </c>
    </row>
    <row r="2">
      <c r="B2" s="2" t="inlineStr">
        <is>
          <t>Dec. 31, 2022 HKD ($)</t>
        </is>
      </c>
    </row>
    <row r="3">
      <c r="A3" s="4" t="inlineStr">
        <is>
          <t>Issued ordinary share capital</t>
        </is>
      </c>
      <c r="B3" s="6" t="n">
        <v>138666783</v>
      </c>
    </row>
    <row r="4">
      <c r="A4" s="4" t="inlineStr">
        <is>
          <t>Giraffe financial holdings limited [Member]</t>
        </is>
      </c>
      <c r="B4" s="4" t="inlineStr">
        <is>
          <t xml:space="preserve"> </t>
        </is>
      </c>
    </row>
    <row r="5">
      <c r="A5" s="4" t="inlineStr">
        <is>
          <t>Place and date of Incorporation</t>
        </is>
      </c>
      <c r="B5" s="4" t="inlineStr">
        <is>
          <t>Hong
    Kong June 24, 2016</t>
        </is>
      </c>
    </row>
    <row r="6">
      <c r="A6" s="4" t="inlineStr">
        <is>
          <t>Issued ordinary share capital</t>
        </is>
      </c>
      <c r="B6" s="6" t="n">
        <v>10000</v>
      </c>
    </row>
    <row r="7">
      <c r="A7" s="4" t="inlineStr">
        <is>
          <t>Ownership percentage</t>
        </is>
      </c>
      <c r="B7" s="9" t="n">
        <v>1</v>
      </c>
    </row>
    <row r="8">
      <c r="A8" s="4" t="inlineStr">
        <is>
          <t>Principal activity</t>
        </is>
      </c>
      <c r="B8" s="4" t="inlineStr">
        <is>
          <t>Investment
    holding</t>
        </is>
      </c>
    </row>
    <row r="9">
      <c r="A9" s="4" t="inlineStr">
        <is>
          <t>Giraffe Capital Limited [Member]</t>
        </is>
      </c>
      <c r="B9" s="4" t="inlineStr">
        <is>
          <t xml:space="preserve"> </t>
        </is>
      </c>
    </row>
    <row r="10">
      <c r="A10" s="4" t="inlineStr">
        <is>
          <t>Place and date of Incorporation</t>
        </is>
      </c>
      <c r="B10" s="4" t="inlineStr">
        <is>
          <t>Hong
    Kong June 28, 2016</t>
        </is>
      </c>
    </row>
    <row r="11">
      <c r="A11" s="4" t="inlineStr">
        <is>
          <t>Issued ordinary share capital</t>
        </is>
      </c>
      <c r="B11" s="6" t="n">
        <v>10000000</v>
      </c>
    </row>
    <row r="12">
      <c r="A12" s="4" t="inlineStr">
        <is>
          <t>Ownership percentage</t>
        </is>
      </c>
      <c r="B12" s="9" t="n">
        <v>1</v>
      </c>
    </row>
    <row r="13">
      <c r="A13" s="4" t="inlineStr">
        <is>
          <t>Principal activity</t>
        </is>
      </c>
      <c r="B13" s="4" t="inlineStr">
        <is>
          <t>Providing
    advisory services for the company to be listed in the public offerings and advising companies on corporate finance</t>
        </is>
      </c>
    </row>
    <row r="14">
      <c r="A14" s="4" t="inlineStr">
        <is>
          <t>Giraffe Investment Limited [Member]</t>
        </is>
      </c>
      <c r="B14" s="4" t="inlineStr">
        <is>
          <t xml:space="preserve"> </t>
        </is>
      </c>
    </row>
    <row r="15">
      <c r="A15" s="4" t="inlineStr">
        <is>
          <t>Place and date of Incorporation</t>
        </is>
      </c>
      <c r="B15" s="4" t="inlineStr">
        <is>
          <t>Hong
    Kong September 22, 2022</t>
        </is>
      </c>
    </row>
    <row r="16">
      <c r="A16" s="4" t="inlineStr">
        <is>
          <t>Issued ordinary share capital</t>
        </is>
      </c>
      <c r="B16" s="6" t="n">
        <v>100</v>
      </c>
    </row>
    <row r="17">
      <c r="A17" s="4" t="inlineStr">
        <is>
          <t>Ownership percentage</t>
        </is>
      </c>
      <c r="B17" s="9" t="n">
        <v>1</v>
      </c>
    </row>
    <row r="18">
      <c r="A18" s="4" t="inlineStr">
        <is>
          <t>Principal activity</t>
        </is>
      </c>
      <c r="B18" s="4" t="inlineStr">
        <is>
          <t>Investment
    holding</t>
        </is>
      </c>
    </row>
    <row r="19">
      <c r="A19" s="4" t="inlineStr">
        <is>
          <t>Magic Empire Investment Limited [Member]</t>
        </is>
      </c>
      <c r="B19" s="4" t="inlineStr">
        <is>
          <t xml:space="preserve"> </t>
        </is>
      </c>
    </row>
    <row r="20">
      <c r="A20" s="4" t="inlineStr">
        <is>
          <t>Place and date of Incorporation</t>
        </is>
      </c>
      <c r="B20" s="4" t="inlineStr">
        <is>
          <t>Hong
    Kong September 22, 2022</t>
        </is>
      </c>
    </row>
    <row r="21">
      <c r="A21" s="4" t="inlineStr">
        <is>
          <t>Issued ordinary share capital</t>
        </is>
      </c>
      <c r="B21" s="6" t="n">
        <v>100</v>
      </c>
    </row>
    <row r="22">
      <c r="A22" s="4" t="inlineStr">
        <is>
          <t>Ownership percentage</t>
        </is>
      </c>
      <c r="B22" s="9" t="n">
        <v>1</v>
      </c>
    </row>
    <row r="23">
      <c r="A23" s="4" t="inlineStr">
        <is>
          <t>Principal activity</t>
        </is>
      </c>
      <c r="B23" s="4" t="inlineStr">
        <is>
          <t>Investment
    hol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3" customWidth="1" min="5" max="5"/>
    <col width="22" customWidth="1" min="6" max="6"/>
    <col width="32" customWidth="1" min="7" max="7"/>
    <col width="22" customWidth="1" min="8" max="8"/>
    <col width="22" customWidth="1" min="9" max="9"/>
    <col width="22" customWidth="1" min="10" max="10"/>
    <col width="22" customWidth="1" min="11" max="11"/>
    <col width="32" customWidth="1" min="12" max="12"/>
  </cols>
  <sheetData>
    <row r="1">
      <c r="A1" s="1" t="inlineStr">
        <is>
          <t>ORGANIZATION AND BUSINESS OVERVIEW (Details Narrative)</t>
        </is>
      </c>
      <c r="H1" s="2" t="inlineStr">
        <is>
          <t>12 Months Ended</t>
        </is>
      </c>
    </row>
    <row r="2">
      <c r="B2" s="2" t="inlineStr">
        <is>
          <t>Aug. 26, 2022 shares</t>
        </is>
      </c>
      <c r="C2" s="2" t="inlineStr">
        <is>
          <t>Aug. 12, 2022 shares</t>
        </is>
      </c>
      <c r="D2" s="2" t="inlineStr">
        <is>
          <t>Aug. 10, 2022 USD ($) $ / shares shares</t>
        </is>
      </c>
      <c r="E2" s="2" t="inlineStr">
        <is>
          <t>Aug. 04, 2022 USD ($) $ / shares</t>
        </is>
      </c>
      <c r="F2" s="2" t="inlineStr">
        <is>
          <t>Aug. 04, 2022 HKD ($)</t>
        </is>
      </c>
      <c r="G2" s="2" t="inlineStr">
        <is>
          <t>Aug. 04, 2022 $ / shares shares</t>
        </is>
      </c>
      <c r="H2" s="2" t="inlineStr">
        <is>
          <t>Dec. 31, 2022 USD ($)</t>
        </is>
      </c>
      <c r="I2" s="2" t="inlineStr">
        <is>
          <t>Dec. 31, 2022 HKD ($)</t>
        </is>
      </c>
      <c r="J2" s="2" t="inlineStr">
        <is>
          <t>Dec. 31, 2021 HKD ($)</t>
        </is>
      </c>
      <c r="K2" s="2" t="inlineStr">
        <is>
          <t>Dec. 31, 2020 HKD ($)</t>
        </is>
      </c>
      <c r="L2" s="2" t="inlineStr">
        <is>
          <t>Aug. 09, 2022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Stock, Number of Shares Issued in Transaction</t>
        </is>
      </c>
      <c r="B4" s="5" t="n">
        <v>256099</v>
      </c>
      <c r="C4" s="5" t="n">
        <v>2560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6" t="n">
        <v>20000000</v>
      </c>
      <c r="F5" s="6" t="n">
        <v>156030000</v>
      </c>
      <c r="G5" s="4" t="inlineStr">
        <is>
          <t xml:space="preserve"> </t>
        </is>
      </c>
      <c r="H5" s="6" t="n">
        <v>18014197</v>
      </c>
      <c r="I5" s="6" t="n">
        <v>140537759</v>
      </c>
      <c r="J5" s="4" t="inlineStr">
        <is>
          <t xml:space="preserve"> </t>
        </is>
      </c>
      <c r="K5" s="4" t="inlineStr">
        <is>
          <t xml:space="preserve"> </t>
        </is>
      </c>
      <c r="L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 of Stock, Number of Shares Issued in Transaction</t>
        </is>
      </c>
      <c r="B8" s="4" t="inlineStr">
        <is>
          <t xml:space="preserve"> </t>
        </is>
      </c>
      <c r="C8" s="4" t="inlineStr">
        <is>
          <t xml:space="preserve"> </t>
        </is>
      </c>
      <c r="D8" s="5" t="n">
        <v>5000000</v>
      </c>
      <c r="E8" s="4" t="inlineStr">
        <is>
          <t xml:space="preserve"> </t>
        </is>
      </c>
      <c r="F8" s="4" t="inlineStr">
        <is>
          <t xml:space="preserve"> </t>
        </is>
      </c>
      <c r="G8" s="5" t="n">
        <v>5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 of Stock, Price Per Share | $ / shares</t>
        </is>
      </c>
      <c r="B9" s="4" t="inlineStr">
        <is>
          <t xml:space="preserve"> </t>
        </is>
      </c>
      <c r="C9" s="4" t="inlineStr">
        <is>
          <t xml:space="preserve"> </t>
        </is>
      </c>
      <c r="D9" s="6" t="n">
        <v>4</v>
      </c>
      <c r="E9" s="6" t="n">
        <v>4</v>
      </c>
      <c r="F9" s="4" t="inlineStr">
        <is>
          <t xml:space="preserve"> </t>
        </is>
      </c>
      <c r="G9" s="6" t="n">
        <v>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v>
      </c>
    </row>
    <row r="11">
      <c r="A11" s="4" t="inlineStr">
        <is>
          <t>Proceeds from Issuance Initial Public Offering | $</t>
        </is>
      </c>
      <c r="B11" s="4" t="inlineStr">
        <is>
          <t xml:space="preserve"> </t>
        </is>
      </c>
      <c r="C11" s="4" t="inlineStr">
        <is>
          <t xml:space="preserve"> </t>
        </is>
      </c>
      <c r="D11" s="6" t="n">
        <v>2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PO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Number of Securities Called by Each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00000</v>
      </c>
    </row>
  </sheetData>
  <mergeCells count="3">
    <mergeCell ref="A1:A2"/>
    <mergeCell ref="E1:G1"/>
    <mergeCell ref="H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64" customWidth="1" min="2" max="2"/>
  </cols>
  <sheetData>
    <row r="1">
      <c r="A1" s="1" t="inlineStr">
        <is>
          <t>SCHEDULE OF USEFUL LIVES OF PROPERTY AND EQUIPMENT (Details)</t>
        </is>
      </c>
      <c r="B1" s="2" t="inlineStr">
        <is>
          <t>12 Months Ended</t>
        </is>
      </c>
    </row>
    <row r="2">
      <c r="B2" s="2" t="inlineStr">
        <is>
          <t>Dec. 31, 2022</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1 year</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Over
    the shorter of the lease term or estimated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CHEDULE OF FAIR VALUE ON A RECURRING BASIS (Details)</t>
        </is>
      </c>
      <c r="B1" s="2" t="inlineStr">
        <is>
          <t>Dec. 31, 2022 USD ($)</t>
        </is>
      </c>
      <c r="C1" s="2" t="inlineStr">
        <is>
          <t>Dec. 31, 2022 HKD ($)</t>
        </is>
      </c>
      <c r="D1" s="2" t="inlineStr">
        <is>
          <t>Dec. 31, 2021 USD ($)</t>
        </is>
      </c>
      <c r="E1" s="2" t="inlineStr">
        <is>
          <t>Dec. 31, 2021 HKD ($)</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n-marketable equity securities</t>
        </is>
      </c>
      <c r="B3" s="6" t="n">
        <v>1858617</v>
      </c>
      <c r="C3" s="6" t="n">
        <v>14500000</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Non-marketable equity securiti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Non-marketable equity securiti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Non-marketable equity securities</t>
        </is>
      </c>
      <c r="B12" s="4" t="inlineStr">
        <is>
          <t xml:space="preserve"> </t>
        </is>
      </c>
      <c r="C12" s="6" t="n">
        <v>14500000</v>
      </c>
      <c r="D12" s="4" t="inlineStr">
        <is>
          <t xml:space="preserve"> </t>
        </is>
      </c>
      <c r="E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5" customWidth="1" min="1" max="1"/>
    <col width="13" customWidth="1" min="2" max="2"/>
    <col width="40" customWidth="1" min="3" max="3"/>
    <col width="40" customWidth="1" min="4" max="4"/>
    <col width="40" customWidth="1" min="5" max="5"/>
    <col width="40" customWidth="1" min="6" max="6"/>
  </cols>
  <sheetData>
    <row r="1">
      <c r="A1" s="1" t="inlineStr">
        <is>
          <t>Consolidated Statements of Income</t>
        </is>
      </c>
      <c r="C1" s="2" t="inlineStr">
        <is>
          <t>12 Months Ended</t>
        </is>
      </c>
    </row>
    <row r="2">
      <c r="C2" s="2" t="inlineStr">
        <is>
          <t>Dec. 31, 2022 USD ($) $ / shares shares</t>
        </is>
      </c>
      <c r="D2" s="2" t="inlineStr">
        <is>
          <t>Dec. 31, 2022 HKD ($) $ / shares shares</t>
        </is>
      </c>
      <c r="E2" s="2" t="inlineStr">
        <is>
          <t>Dec. 31, 2021 HKD ($) $ / shares shares</t>
        </is>
      </c>
      <c r="F2" s="2" t="inlineStr">
        <is>
          <t>Dec. 31, 2020 HK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435397</v>
      </c>
      <c r="D4" s="6" t="n">
        <v>11198252</v>
      </c>
      <c r="E4" s="6" t="n">
        <v>16870748</v>
      </c>
      <c r="F4" s="6" t="n">
        <v>2041678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Selling, general and administrative expenses</t>
        </is>
      </c>
      <c r="C6" s="5" t="n">
        <v>-2012552</v>
      </c>
      <c r="D6" s="5" t="n">
        <v>-15700930</v>
      </c>
      <c r="E6" s="5" t="n">
        <v>-15140959</v>
      </c>
      <c r="F6" s="5" t="n">
        <v>-16553262</v>
      </c>
    </row>
    <row r="7">
      <c r="A7" s="4" t="inlineStr">
        <is>
          <t>Total operating expenses</t>
        </is>
      </c>
      <c r="C7" s="5" t="n">
        <v>-2012552</v>
      </c>
      <c r="D7" s="5" t="n">
        <v>-15700930</v>
      </c>
      <c r="E7" s="5" t="n">
        <v>-15140959</v>
      </c>
      <c r="F7" s="5" t="n">
        <v>-16553262</v>
      </c>
    </row>
    <row r="8">
      <c r="A8" s="4" t="inlineStr">
        <is>
          <t>INCOME (LOSS) FROM OPERATIONS</t>
        </is>
      </c>
      <c r="C8" s="5" t="n">
        <v>-577155</v>
      </c>
      <c r="D8" s="5" t="n">
        <v>-4502678</v>
      </c>
      <c r="E8" s="5" t="n">
        <v>1729789</v>
      </c>
      <c r="F8" s="5" t="n">
        <v>3863518</v>
      </c>
    </row>
    <row r="9">
      <c r="A9" s="3" t="inlineStr">
        <is>
          <t>OTHER INCOME (EXPENSE)</t>
        </is>
      </c>
      <c r="C9" s="4" t="inlineStr">
        <is>
          <t xml:space="preserve"> </t>
        </is>
      </c>
      <c r="D9" s="4" t="inlineStr">
        <is>
          <t xml:space="preserve"> </t>
        </is>
      </c>
      <c r="E9" s="4" t="inlineStr">
        <is>
          <t xml:space="preserve"> </t>
        </is>
      </c>
      <c r="F9" s="4" t="inlineStr">
        <is>
          <t xml:space="preserve"> </t>
        </is>
      </c>
    </row>
    <row r="10">
      <c r="A10" s="4" t="inlineStr">
        <is>
          <t>Interest income</t>
        </is>
      </c>
      <c r="C10" s="5" t="n">
        <v>135643</v>
      </c>
      <c r="D10" s="5" t="n">
        <v>1058222</v>
      </c>
      <c r="E10" s="5" t="n">
        <v>1219</v>
      </c>
      <c r="F10" s="5" t="n">
        <v>209293</v>
      </c>
    </row>
    <row r="11">
      <c r="A11" s="4" t="inlineStr">
        <is>
          <t>Other income</t>
        </is>
      </c>
      <c r="C11" s="5" t="n">
        <v>27687</v>
      </c>
      <c r="D11" s="5" t="n">
        <v>216000</v>
      </c>
      <c r="E11" s="4" t="inlineStr">
        <is>
          <t xml:space="preserve"> </t>
        </is>
      </c>
      <c r="F11" s="5" t="n">
        <v>753518</v>
      </c>
    </row>
    <row r="12">
      <c r="A12" s="4" t="inlineStr">
        <is>
          <t>Other expenses</t>
        </is>
      </c>
      <c r="C12" s="5" t="n">
        <v>-29738</v>
      </c>
      <c r="D12" s="5" t="n">
        <v>-232002</v>
      </c>
      <c r="E12" s="5" t="n">
        <v>-82200</v>
      </c>
      <c r="F12" s="5" t="n">
        <v>-195193</v>
      </c>
    </row>
    <row r="13">
      <c r="A13" s="4" t="inlineStr">
        <is>
          <t>Total other income (expense), net</t>
        </is>
      </c>
      <c r="C13" s="5" t="n">
        <v>133592</v>
      </c>
      <c r="D13" s="5" t="n">
        <v>1042220</v>
      </c>
      <c r="E13" s="5" t="n">
        <v>-80981</v>
      </c>
      <c r="F13" s="5" t="n">
        <v>767618</v>
      </c>
    </row>
    <row r="14">
      <c r="A14" s="4" t="inlineStr">
        <is>
          <t>INCOME (LOSS) BEFORE INCOME TAXES</t>
        </is>
      </c>
      <c r="C14" s="5" t="n">
        <v>-443563</v>
      </c>
      <c r="D14" s="5" t="n">
        <v>-3460458</v>
      </c>
      <c r="E14" s="5" t="n">
        <v>1648808</v>
      </c>
      <c r="F14" s="5" t="n">
        <v>4631136</v>
      </c>
    </row>
    <row r="15">
      <c r="A15" s="4" t="inlineStr">
        <is>
          <t>INCOME TAX (EXPENSES) BENEFITS</t>
        </is>
      </c>
      <c r="C15" s="5" t="n">
        <v>-48942</v>
      </c>
      <c r="D15" s="5" t="n">
        <v>-381820</v>
      </c>
      <c r="E15" s="5" t="n">
        <v>-70184</v>
      </c>
      <c r="F15" s="5" t="n">
        <v>-431511</v>
      </c>
    </row>
    <row r="16">
      <c r="A16" s="4" t="inlineStr">
        <is>
          <t>NET INCOME (LOSS)</t>
        </is>
      </c>
      <c r="C16" s="6" t="n">
        <v>-492505</v>
      </c>
      <c r="D16" s="6" t="n">
        <v>-3842278</v>
      </c>
      <c r="E16" s="6" t="n">
        <v>1578624</v>
      </c>
      <c r="F16" s="6" t="n">
        <v>4199625</v>
      </c>
    </row>
    <row r="17">
      <c r="A17" s="3" t="inlineStr">
        <is>
          <t>WEIGHTED AVERAGE NUMBER OF ORDINARY SHARES</t>
        </is>
      </c>
      <c r="C17" s="4" t="inlineStr">
        <is>
          <t xml:space="preserve"> </t>
        </is>
      </c>
      <c r="D17" s="4" t="inlineStr">
        <is>
          <t xml:space="preserve"> </t>
        </is>
      </c>
      <c r="E17" s="4" t="inlineStr">
        <is>
          <t xml:space="preserve"> </t>
        </is>
      </c>
      <c r="F17" s="4" t="inlineStr">
        <is>
          <t xml:space="preserve"> </t>
        </is>
      </c>
    </row>
    <row r="18">
      <c r="A18" s="4" t="inlineStr">
        <is>
          <t>Basic*</t>
        </is>
      </c>
      <c r="B18" s="4" t="inlineStr">
        <is>
          <t>[1]</t>
        </is>
      </c>
      <c r="C18" s="5" t="n">
        <v>17076111</v>
      </c>
      <c r="D18" s="5" t="n">
        <v>17076111</v>
      </c>
      <c r="E18" s="5" t="n">
        <v>15000000</v>
      </c>
      <c r="F18" s="5" t="n">
        <v>15000000</v>
      </c>
    </row>
    <row r="19">
      <c r="A19" s="4" t="inlineStr">
        <is>
          <t>Diluted*</t>
        </is>
      </c>
      <c r="B19" s="4" t="inlineStr">
        <is>
          <t>[1]</t>
        </is>
      </c>
      <c r="C19" s="5" t="n">
        <v>17076111</v>
      </c>
      <c r="D19" s="5" t="n">
        <v>17076111</v>
      </c>
      <c r="E19" s="5" t="n">
        <v>15000000</v>
      </c>
      <c r="F19" s="5" t="n">
        <v>15000000</v>
      </c>
    </row>
    <row r="20">
      <c r="A20" s="3" t="inlineStr">
        <is>
          <t>EARNINGS (LOSS) PER SHARE</t>
        </is>
      </c>
      <c r="C20" s="4" t="inlineStr">
        <is>
          <t xml:space="preserve"> </t>
        </is>
      </c>
      <c r="D20" s="4" t="inlineStr">
        <is>
          <t xml:space="preserve"> </t>
        </is>
      </c>
      <c r="E20" s="4" t="inlineStr">
        <is>
          <t xml:space="preserve"> </t>
        </is>
      </c>
      <c r="F20" s="4" t="inlineStr">
        <is>
          <t xml:space="preserve"> </t>
        </is>
      </c>
    </row>
    <row r="21">
      <c r="A21" s="4" t="inlineStr">
        <is>
          <t>Basic* | (per share)</t>
        </is>
      </c>
      <c r="B21" s="4" t="inlineStr">
        <is>
          <t>[1]</t>
        </is>
      </c>
      <c r="C21" s="8" t="n">
        <v>-0.03</v>
      </c>
      <c r="D21" s="8" t="n">
        <v>-0.23</v>
      </c>
      <c r="E21" s="8" t="n">
        <v>0.11</v>
      </c>
      <c r="F21" s="8" t="n">
        <v>0.28</v>
      </c>
    </row>
    <row r="22">
      <c r="A22" s="4" t="inlineStr">
        <is>
          <t>Diluted* | (per share)</t>
        </is>
      </c>
      <c r="B22" s="4" t="inlineStr">
        <is>
          <t>[1]</t>
        </is>
      </c>
      <c r="C22" s="8" t="n">
        <v>-0.03</v>
      </c>
      <c r="D22" s="8" t="n">
        <v>-0.23</v>
      </c>
      <c r="E22" s="8" t="n">
        <v>0.11</v>
      </c>
      <c r="F22" s="8" t="n">
        <v>0.28</v>
      </c>
    </row>
    <row r="23"/>
    <row r="24">
      <c r="A24" s="4" t="inlineStr">
        <is>
          <t>[1]Giving retroactive effect to the 150,000</t>
        </is>
      </c>
    </row>
  </sheetData>
  <mergeCells count="4">
    <mergeCell ref="A1:B2"/>
    <mergeCell ref="C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DISAGGREGATION OF REVENUE FROM CONTRACTS WITH CLIENTS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35397</v>
      </c>
      <c r="C4" s="6" t="n">
        <v>11198252</v>
      </c>
      <c r="D4" s="6" t="n">
        <v>16870748</v>
      </c>
      <c r="E4" s="6" t="n">
        <v>20416780</v>
      </c>
    </row>
    <row r="5">
      <c r="A5" s="4" t="inlineStr">
        <is>
          <t>IPO Sponsor Servic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05089</v>
      </c>
      <c r="C7" s="5" t="n">
        <v>1600000</v>
      </c>
      <c r="D7" s="5" t="n">
        <v>6775000</v>
      </c>
      <c r="E7" s="5" t="n">
        <v>10720000</v>
      </c>
    </row>
    <row r="8">
      <c r="A8" s="4" t="inlineStr">
        <is>
          <t>FA And IFA Servic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45389</v>
      </c>
      <c r="C10" s="5" t="n">
        <v>5035000</v>
      </c>
      <c r="D10" s="5" t="n">
        <v>4927550</v>
      </c>
      <c r="E10" s="5" t="n">
        <v>1666900</v>
      </c>
    </row>
    <row r="11">
      <c r="A11" s="4" t="inlineStr">
        <is>
          <t>CA Servic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84919</v>
      </c>
      <c r="C13" s="5" t="n">
        <v>4563252</v>
      </c>
      <c r="D13" s="5" t="n">
        <v>5168198</v>
      </c>
      <c r="E13" s="5" t="n">
        <v>6479040</v>
      </c>
    </row>
    <row r="14">
      <c r="A14" s="4" t="inlineStr">
        <is>
          <t>Underwriting Servic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6" t="n">
        <v>155084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SCHEDULE OF REVENUE DISAGGREGATED BY TIMING OF REVENUE RECOGNITION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oint in time</t>
        </is>
      </c>
      <c r="B4" s="6" t="n">
        <v>1435397</v>
      </c>
      <c r="C4" s="6" t="n">
        <v>11198252</v>
      </c>
      <c r="D4" s="6" t="n">
        <v>16870748</v>
      </c>
      <c r="E4" s="6" t="n">
        <v>20416780</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oint in time</t>
        </is>
      </c>
      <c r="B7" s="5" t="n">
        <v>850478</v>
      </c>
      <c r="C7" s="5" t="n">
        <v>6635000</v>
      </c>
      <c r="D7" s="5" t="n">
        <v>11702550</v>
      </c>
      <c r="E7" s="5" t="n">
        <v>13937740</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oint in time</t>
        </is>
      </c>
      <c r="B10" s="6" t="n">
        <v>584919</v>
      </c>
      <c r="C10" s="6" t="n">
        <v>4563252</v>
      </c>
      <c r="D10" s="6" t="n">
        <v>5168198</v>
      </c>
      <c r="E10" s="6" t="n">
        <v>647904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TOTAL OPERATING REVENUE (Details) - Customer Concentration Risk [Member]</t>
        </is>
      </c>
      <c r="B1" s="2" t="inlineStr">
        <is>
          <t>12 Months Ended</t>
        </is>
      </c>
    </row>
    <row r="2">
      <c r="B2" s="2" t="inlineStr">
        <is>
          <t>Dec. 31, 2022 USD ($)</t>
        </is>
      </c>
      <c r="C2" s="2" t="inlineStr">
        <is>
          <t>Dec. 31, 2022 HKD ($)</t>
        </is>
      </c>
      <c r="D2" s="2" t="inlineStr">
        <is>
          <t>Dec. 31, 2021 HKD ($)</t>
        </is>
      </c>
      <c r="E2" s="2" t="inlineStr">
        <is>
          <t>Dec. 31, 2020 HKD ($)</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4" t="inlineStr">
        <is>
          <t xml:space="preserve"> </t>
        </is>
      </c>
      <c r="E5" s="6" t="n">
        <v>6625679</v>
      </c>
    </row>
    <row r="6">
      <c r="A6" s="4" t="inlineStr">
        <is>
          <t>Concentration risk, percentage</t>
        </is>
      </c>
      <c r="B6" s="4" t="inlineStr">
        <is>
          <t xml:space="preserve"> </t>
        </is>
      </c>
      <c r="C6" s="4" t="inlineStr">
        <is>
          <t xml:space="preserve"> </t>
        </is>
      </c>
      <c r="D6" s="4" t="inlineStr">
        <is>
          <t xml:space="preserve"> </t>
        </is>
      </c>
      <c r="E6" s="10" t="n">
        <v>0.325</v>
      </c>
    </row>
    <row r="7">
      <c r="A7" s="4" t="inlineStr">
        <is>
          <t>Revenue Benchmark [Member] | Customer B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4" t="inlineStr">
        <is>
          <t xml:space="preserve"> </t>
        </is>
      </c>
      <c r="E9" s="6" t="n">
        <v>3470000</v>
      </c>
    </row>
    <row r="10">
      <c r="A10" s="4" t="inlineStr">
        <is>
          <t>Concentration risk, percentage</t>
        </is>
      </c>
      <c r="B10" s="4" t="inlineStr">
        <is>
          <t xml:space="preserve"> </t>
        </is>
      </c>
      <c r="C10" s="4" t="inlineStr">
        <is>
          <t xml:space="preserve"> </t>
        </is>
      </c>
      <c r="D10" s="4" t="inlineStr">
        <is>
          <t xml:space="preserve"> </t>
        </is>
      </c>
      <c r="E10" s="9" t="n">
        <v>0.17</v>
      </c>
    </row>
    <row r="11">
      <c r="A11" s="4" t="inlineStr">
        <is>
          <t>Revenue Benchmark [Member] | Customer C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6" t="n">
        <v>2175000</v>
      </c>
      <c r="E13" s="6" t="n">
        <v>2750000</v>
      </c>
    </row>
    <row r="14">
      <c r="A14" s="4" t="inlineStr">
        <is>
          <t>Concentration risk, percentage</t>
        </is>
      </c>
      <c r="B14" s="4" t="inlineStr">
        <is>
          <t xml:space="preserve"> </t>
        </is>
      </c>
      <c r="C14" s="4" t="inlineStr">
        <is>
          <t xml:space="preserve"> </t>
        </is>
      </c>
      <c r="D14" s="10" t="n">
        <v>0.129</v>
      </c>
      <c r="E14" s="10" t="n">
        <v>0.135</v>
      </c>
    </row>
    <row r="15">
      <c r="A15" s="4" t="inlineStr">
        <is>
          <t>Revenue Benchmark [Member] | Customer D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6" t="n">
        <v>2950000</v>
      </c>
      <c r="E17" s="4" t="inlineStr">
        <is>
          <t xml:space="preserve"> </t>
        </is>
      </c>
    </row>
    <row r="18">
      <c r="A18" s="4" t="inlineStr">
        <is>
          <t>Concentration risk, percentage</t>
        </is>
      </c>
      <c r="B18" s="4" t="inlineStr">
        <is>
          <t xml:space="preserve"> </t>
        </is>
      </c>
      <c r="C18" s="4" t="inlineStr">
        <is>
          <t xml:space="preserve"> </t>
        </is>
      </c>
      <c r="D18" s="10" t="n">
        <v>0.175</v>
      </c>
      <c r="E18" s="4" t="inlineStr">
        <is>
          <t xml:space="preserve"> </t>
        </is>
      </c>
    </row>
    <row r="19">
      <c r="A19" s="4" t="inlineStr">
        <is>
          <t>Revenue Benchmark [Member] | Customer E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6" t="n">
        <v>205089</v>
      </c>
      <c r="C21" s="6" t="n">
        <v>1600000</v>
      </c>
      <c r="D21" s="4" t="inlineStr">
        <is>
          <t xml:space="preserve"> </t>
        </is>
      </c>
      <c r="E21" s="4" t="inlineStr">
        <is>
          <t xml:space="preserve"> </t>
        </is>
      </c>
    </row>
    <row r="22">
      <c r="A22" s="4" t="inlineStr">
        <is>
          <t>Concentration risk, percentage</t>
        </is>
      </c>
      <c r="B22" s="10" t="n">
        <v>0.143</v>
      </c>
      <c r="C22" s="10" t="n">
        <v>0.143</v>
      </c>
      <c r="D22" s="4" t="inlineStr">
        <is>
          <t xml:space="preserve"> </t>
        </is>
      </c>
      <c r="E22" s="4" t="inlineStr">
        <is>
          <t xml:space="preserve"> </t>
        </is>
      </c>
    </row>
    <row r="23">
      <c r="A23" s="4" t="inlineStr">
        <is>
          <t>Revenue Benchmark [Member] | Customer F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92271</v>
      </c>
      <c r="C25" s="6" t="n">
        <v>1500000</v>
      </c>
      <c r="D25" s="4" t="inlineStr">
        <is>
          <t xml:space="preserve"> </t>
        </is>
      </c>
      <c r="E25" s="4" t="inlineStr">
        <is>
          <t xml:space="preserve"> </t>
        </is>
      </c>
    </row>
    <row r="26">
      <c r="A26" s="4" t="inlineStr">
        <is>
          <t>Concentration risk, percentage</t>
        </is>
      </c>
      <c r="B26" s="10" t="n">
        <v>0.134</v>
      </c>
      <c r="C26" s="10" t="n">
        <v>0.134</v>
      </c>
      <c r="D26" s="4" t="inlineStr">
        <is>
          <t xml:space="preserve"> </t>
        </is>
      </c>
      <c r="E26" s="4" t="inlineStr">
        <is>
          <t xml:space="preserve"> </t>
        </is>
      </c>
    </row>
    <row r="27">
      <c r="A27" s="4" t="inlineStr">
        <is>
          <t>Revenue Benchmark [Member] | Customers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397360</v>
      </c>
      <c r="C29" s="6" t="n">
        <v>3100000</v>
      </c>
      <c r="D29" s="6" t="n">
        <v>5125000</v>
      </c>
      <c r="E29" s="6" t="n">
        <v>12845679</v>
      </c>
    </row>
    <row r="30">
      <c r="A30" s="4" t="inlineStr">
        <is>
          <t>Concentration risk, percentage</t>
        </is>
      </c>
      <c r="B30" s="10" t="n">
        <v>0.277</v>
      </c>
      <c r="C30" s="10" t="n">
        <v>0.277</v>
      </c>
      <c r="D30" s="10" t="n">
        <v>0.304</v>
      </c>
      <c r="E30" s="9" t="n">
        <v>0.63</v>
      </c>
    </row>
    <row r="31">
      <c r="A31" s="4" t="inlineStr">
        <is>
          <t>Accounts Receivable [Member] | Customer A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4" t="inlineStr">
        <is>
          <t xml:space="preserve"> </t>
        </is>
      </c>
      <c r="D33" s="4" t="inlineStr">
        <is>
          <t xml:space="preserve"> </t>
        </is>
      </c>
      <c r="E33" s="6" t="n">
        <v>1247168</v>
      </c>
    </row>
    <row r="34">
      <c r="A34" s="4" t="inlineStr">
        <is>
          <t>Concentration risk, percentage</t>
        </is>
      </c>
      <c r="B34" s="4" t="inlineStr">
        <is>
          <t xml:space="preserve"> </t>
        </is>
      </c>
      <c r="C34" s="4" t="inlineStr">
        <is>
          <t xml:space="preserve"> </t>
        </is>
      </c>
      <c r="D34" s="4" t="inlineStr">
        <is>
          <t xml:space="preserve"> </t>
        </is>
      </c>
      <c r="E34" s="9" t="n">
        <v>0.45</v>
      </c>
    </row>
    <row r="35">
      <c r="A35" s="4" t="inlineStr">
        <is>
          <t>Accounts Receivable [Member] | Customer B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43120</v>
      </c>
      <c r="C37" s="6" t="n">
        <v>336403</v>
      </c>
      <c r="D37" s="6" t="n">
        <v>1385893</v>
      </c>
      <c r="E37" s="4" t="inlineStr">
        <is>
          <t xml:space="preserve"> </t>
        </is>
      </c>
    </row>
    <row r="38">
      <c r="A38" s="4" t="inlineStr">
        <is>
          <t>Concentration risk, percentage</t>
        </is>
      </c>
      <c r="B38" s="10" t="n">
        <v>0.169</v>
      </c>
      <c r="C38" s="10" t="n">
        <v>0.169</v>
      </c>
      <c r="D38" s="10" t="n">
        <v>0.268</v>
      </c>
      <c r="E38" s="4" t="inlineStr">
        <is>
          <t xml:space="preserve"> </t>
        </is>
      </c>
    </row>
    <row r="39">
      <c r="A39" s="4" t="inlineStr">
        <is>
          <t>Accounts Receivable [Member] | Customer C [Member]</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4" t="inlineStr">
        <is>
          <t xml:space="preserve"> </t>
        </is>
      </c>
      <c r="D41" s="6" t="n">
        <v>800000</v>
      </c>
      <c r="E41" s="4" t="inlineStr">
        <is>
          <t xml:space="preserve"> </t>
        </is>
      </c>
    </row>
    <row r="42">
      <c r="A42" s="4" t="inlineStr">
        <is>
          <t>Concentration risk, percentage</t>
        </is>
      </c>
      <c r="B42" s="4" t="inlineStr">
        <is>
          <t xml:space="preserve"> </t>
        </is>
      </c>
      <c r="C42" s="4" t="inlineStr">
        <is>
          <t xml:space="preserve"> </t>
        </is>
      </c>
      <c r="D42" s="10" t="n">
        <v>0.154</v>
      </c>
      <c r="E42" s="4" t="inlineStr">
        <is>
          <t xml:space="preserve"> </t>
        </is>
      </c>
    </row>
    <row r="43">
      <c r="A43" s="4" t="inlineStr">
        <is>
          <t>Accounts Receivable [Member] | Customer D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4" t="inlineStr">
        <is>
          <t xml:space="preserve"> </t>
        </is>
      </c>
      <c r="C45" s="4" t="inlineStr">
        <is>
          <t xml:space="preserve"> </t>
        </is>
      </c>
      <c r="D45" s="6" t="n">
        <v>750000</v>
      </c>
      <c r="E45" s="4" t="inlineStr">
        <is>
          <t xml:space="preserve"> </t>
        </is>
      </c>
    </row>
    <row r="46">
      <c r="A46" s="4" t="inlineStr">
        <is>
          <t>Concentration risk, percentage</t>
        </is>
      </c>
      <c r="B46" s="4" t="inlineStr">
        <is>
          <t xml:space="preserve"> </t>
        </is>
      </c>
      <c r="C46" s="4" t="inlineStr">
        <is>
          <t xml:space="preserve"> </t>
        </is>
      </c>
      <c r="D46" s="10" t="n">
        <v>0.145</v>
      </c>
      <c r="E46" s="4" t="inlineStr">
        <is>
          <t xml:space="preserve"> </t>
        </is>
      </c>
    </row>
    <row r="47">
      <c r="A47" s="4" t="inlineStr">
        <is>
          <t>Accounts Receivable [Member] | Customer E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76908</v>
      </c>
      <c r="C49" s="6" t="n">
        <v>600000</v>
      </c>
      <c r="D49" s="4" t="inlineStr">
        <is>
          <t xml:space="preserve"> </t>
        </is>
      </c>
      <c r="E49" s="4" t="inlineStr">
        <is>
          <t xml:space="preserve"> </t>
        </is>
      </c>
    </row>
    <row r="50">
      <c r="A50" s="4" t="inlineStr">
        <is>
          <t>Concentration risk, percentage</t>
        </is>
      </c>
      <c r="B50" s="10" t="n">
        <v>0.302</v>
      </c>
      <c r="C50" s="10" t="n">
        <v>0.302</v>
      </c>
      <c r="D50" s="4" t="inlineStr">
        <is>
          <t xml:space="preserve"> </t>
        </is>
      </c>
      <c r="E50" s="4" t="inlineStr">
        <is>
          <t xml:space="preserve"> </t>
        </is>
      </c>
    </row>
    <row r="51">
      <c r="A51" s="4" t="inlineStr">
        <is>
          <t>Accounts Receivable [Member] | Customer F [Member]</t>
        </is>
      </c>
      <c r="B51" s="4" t="inlineStr">
        <is>
          <t xml:space="preserve"> </t>
        </is>
      </c>
      <c r="C51" s="4" t="inlineStr">
        <is>
          <t xml:space="preserve"> </t>
        </is>
      </c>
      <c r="D51" s="4" t="inlineStr">
        <is>
          <t xml:space="preserve"> </t>
        </is>
      </c>
      <c r="E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6" t="n">
        <v>64090</v>
      </c>
      <c r="C53" s="6" t="n">
        <v>500000</v>
      </c>
      <c r="D53" s="4" t="inlineStr">
        <is>
          <t xml:space="preserve"> </t>
        </is>
      </c>
      <c r="E53" s="4" t="inlineStr">
        <is>
          <t xml:space="preserve"> </t>
        </is>
      </c>
    </row>
    <row r="54">
      <c r="A54" s="4" t="inlineStr">
        <is>
          <t>Concentration risk, percentage</t>
        </is>
      </c>
      <c r="B54" s="10" t="n">
        <v>0.251</v>
      </c>
      <c r="C54" s="10" t="n">
        <v>0.251</v>
      </c>
      <c r="D54" s="4" t="inlineStr">
        <is>
          <t xml:space="preserve"> </t>
        </is>
      </c>
      <c r="E54" s="4" t="inlineStr">
        <is>
          <t xml:space="preserve"> </t>
        </is>
      </c>
    </row>
    <row r="55">
      <c r="A55" s="4" t="inlineStr">
        <is>
          <t>Accounts Receivable [Member] | Customers [Member]</t>
        </is>
      </c>
      <c r="B55" s="4" t="inlineStr">
        <is>
          <t xml:space="preserve"> </t>
        </is>
      </c>
      <c r="C55" s="4" t="inlineStr">
        <is>
          <t xml:space="preserve"> </t>
        </is>
      </c>
      <c r="D55" s="4" t="inlineStr">
        <is>
          <t xml:space="preserve"> </t>
        </is>
      </c>
      <c r="E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6" t="n">
        <v>184118</v>
      </c>
      <c r="C57" s="6" t="n">
        <v>1436403</v>
      </c>
      <c r="D57" s="6" t="n">
        <v>2935893</v>
      </c>
      <c r="E57" s="6" t="n">
        <v>1247168</v>
      </c>
    </row>
    <row r="58">
      <c r="A58" s="4" t="inlineStr">
        <is>
          <t>Concentration risk, percentage</t>
        </is>
      </c>
      <c r="B58" s="10" t="n">
        <v>0.722</v>
      </c>
      <c r="C58" s="10" t="n">
        <v>0.722</v>
      </c>
      <c r="D58" s="10" t="n">
        <v>0.5669999999999999</v>
      </c>
      <c r="E58" s="9" t="n">
        <v>0.45</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B1" s="2" t="inlineStr">
        <is>
          <t>12 Months Ended</t>
        </is>
      </c>
    </row>
    <row r="2">
      <c r="B2" s="2" t="inlineStr">
        <is>
          <t>Dec. 31, 2022 USD ($)</t>
        </is>
      </c>
      <c r="C2" s="2" t="inlineStr">
        <is>
          <t>Dec. 31, 2022 HKD ($)</t>
        </is>
      </c>
      <c r="D2" s="2" t="inlineStr">
        <is>
          <t>Dec. 30, 2022 USD ($)</t>
        </is>
      </c>
      <c r="E2" s="2" t="inlineStr">
        <is>
          <t>Dec. 30, 2022 HKD ($)</t>
        </is>
      </c>
      <c r="F2" s="2" t="inlineStr">
        <is>
          <t>Dec. 31, 2021 HKD ($)</t>
        </is>
      </c>
      <c r="G2" s="2" t="inlineStr">
        <is>
          <t>Dec. 31, 2020 HKD ($)</t>
        </is>
      </c>
      <c r="H2" s="2" t="inlineStr">
        <is>
          <t>Dec. 31, 2022 HK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fference between Reported Amount and Reporting Currency Denominated Amount, Value</t>
        </is>
      </c>
      <c r="B4" s="4" t="inlineStr">
        <is>
          <t xml:space="preserve"> </t>
        </is>
      </c>
      <c r="C4" s="4" t="inlineStr">
        <is>
          <t xml:space="preserve"> </t>
        </is>
      </c>
      <c r="D4" s="6" t="n">
        <v>1</v>
      </c>
      <c r="E4" s="7" t="n">
        <v>7.8015</v>
      </c>
      <c r="F4" s="4" t="inlineStr">
        <is>
          <t xml:space="preserve"> </t>
        </is>
      </c>
      <c r="G4" s="4" t="inlineStr">
        <is>
          <t xml:space="preserve"> </t>
        </is>
      </c>
      <c r="H4" s="4" t="inlineStr">
        <is>
          <t xml:space="preserve"> </t>
        </is>
      </c>
    </row>
    <row r="5">
      <c r="A5" s="4" t="inlineStr">
        <is>
          <t>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airment of Long-Lived Assets to be Disposed of</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Employee wage subsidies, description</t>
        </is>
      </c>
      <c r="B7" s="4" t="inlineStr">
        <is>
          <t>(i) the first tranche of 100% subsidies
were used for paying wages of employees in May 2022; (ii) the second tranche of 100% subsidies for paying wages of employees in June
2022; (iii) the third tranche of 70% of subsidies for paying wages of employees in July 2022; and (iv) the fourth tranche of 30% of subsidies
for paying wages of employees in July 2022 after deducting subsidies to be returned to the Government and penalties to be paid (if any).</t>
        </is>
      </c>
      <c r="C7" s="4" t="inlineStr">
        <is>
          <t>(i) the first tranche of 100% subsidies
were used for paying wages of employees in May 2022; (ii) the second tranche of 100% subsidies for paying wages of employees in June
2022; (iii) the third tranche of 70% of subsidies for paying wages of employees in July 2022; and (iv) the fourth tranche of 30% of subsidies
for paying wages of employees in July 2022 after deducting subsidies to be returned to the Government and penalties to be paid (if any).</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s Receivable</t>
        </is>
      </c>
      <c r="B8" s="6" t="n">
        <v>27687</v>
      </c>
      <c r="C8" s="4" t="inlineStr">
        <is>
          <t xml:space="preserve"> </t>
        </is>
      </c>
      <c r="D8" s="4" t="inlineStr">
        <is>
          <t xml:space="preserve"> </t>
        </is>
      </c>
      <c r="E8" s="4" t="inlineStr">
        <is>
          <t xml:space="preserve"> </t>
        </is>
      </c>
      <c r="F8" s="4" t="inlineStr">
        <is>
          <t xml:space="preserve"> </t>
        </is>
      </c>
      <c r="G8" s="6" t="n">
        <v>702000</v>
      </c>
      <c r="H8" s="5" t="n">
        <v>216000</v>
      </c>
    </row>
    <row r="9">
      <c r="A9" s="4" t="inlineStr">
        <is>
          <t>Employee and employer contribution percentage</t>
        </is>
      </c>
      <c r="B9" s="9" t="n">
        <v>0.05</v>
      </c>
      <c r="C9" s="9" t="n">
        <v>0.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evant salary income</t>
        </is>
      </c>
      <c r="B10" s="6" t="n">
        <v>3845</v>
      </c>
      <c r="C10" s="6" t="n">
        <v>3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ined Contribution Plan, Cost</t>
        </is>
      </c>
      <c r="B11" s="5" t="n">
        <v>40730</v>
      </c>
      <c r="C11" s="5" t="n">
        <v>317758</v>
      </c>
      <c r="D11" s="4" t="inlineStr">
        <is>
          <t xml:space="preserve"> </t>
        </is>
      </c>
      <c r="E11" s="4" t="inlineStr">
        <is>
          <t xml:space="preserve"> </t>
        </is>
      </c>
      <c r="F11" s="5" t="n">
        <v>421292</v>
      </c>
      <c r="G11" s="6" t="n">
        <v>527539</v>
      </c>
      <c r="H11" s="4" t="inlineStr">
        <is>
          <t xml:space="preserve"> </t>
        </is>
      </c>
    </row>
    <row r="12">
      <c r="A12" s="4" t="inlineStr">
        <is>
          <t>[custom:ForeignDepositsDefaultCompensationAmount]</t>
        </is>
      </c>
      <c r="B12" s="5" t="n">
        <v>64090</v>
      </c>
      <c r="C12" s="6" t="n">
        <v>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t>
        </is>
      </c>
      <c r="B13" s="6" t="n">
        <v>15614207</v>
      </c>
      <c r="C13" s="4" t="inlineStr">
        <is>
          <t xml:space="preserve"> </t>
        </is>
      </c>
      <c r="D13" s="4" t="inlineStr">
        <is>
          <t xml:space="preserve"> </t>
        </is>
      </c>
      <c r="E13" s="4" t="inlineStr">
        <is>
          <t xml:space="preserve"> </t>
        </is>
      </c>
      <c r="F13" s="6" t="n">
        <v>11686838</v>
      </c>
      <c r="G13" s="4" t="inlineStr">
        <is>
          <t xml:space="preserve"> </t>
        </is>
      </c>
      <c r="H13" s="5" t="n">
        <v>121814233</v>
      </c>
    </row>
    <row r="14">
      <c r="A14" s="4" t="inlineStr">
        <is>
          <t>Cash, FDIC Insur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v>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DEPOSITS AND PREPAYMENTS (Details)</t>
        </is>
      </c>
      <c r="B1" s="2" t="inlineStr">
        <is>
          <t>Dec. 31, 2022 USD ($)</t>
        </is>
      </c>
      <c r="C1" s="2" t="inlineStr">
        <is>
          <t>Dec. 31, 2022 HKD ($)</t>
        </is>
      </c>
      <c r="D1" s="2" t="inlineStr">
        <is>
          <t>Dec. 31, 2021 HKD ($)</t>
        </is>
      </c>
    </row>
    <row r="2">
      <c r="A2" s="3" t="inlineStr">
        <is>
          <t>Deposits And Prepayments</t>
        </is>
      </c>
      <c r="B2" s="4" t="inlineStr">
        <is>
          <t xml:space="preserve"> </t>
        </is>
      </c>
      <c r="C2" s="4" t="inlineStr">
        <is>
          <t xml:space="preserve"> </t>
        </is>
      </c>
      <c r="D2" s="4" t="inlineStr">
        <is>
          <t xml:space="preserve"> </t>
        </is>
      </c>
    </row>
    <row r="3">
      <c r="A3" s="4" t="inlineStr">
        <is>
          <t>Prepaid rent</t>
        </is>
      </c>
      <c r="B3" s="6" t="n">
        <v>21834</v>
      </c>
      <c r="C3" s="6" t="n">
        <v>170335</v>
      </c>
      <c r="D3" s="6" t="n">
        <v>170335</v>
      </c>
    </row>
    <row r="4">
      <c r="A4" s="4" t="inlineStr">
        <is>
          <t>Prepaid building management fee</t>
        </is>
      </c>
      <c r="B4" s="5" t="n">
        <v>3607</v>
      </c>
      <c r="C4" s="5" t="n">
        <v>28143</v>
      </c>
      <c r="D4" s="5" t="n">
        <v>25774</v>
      </c>
    </row>
    <row r="5">
      <c r="A5" s="4" t="inlineStr">
        <is>
          <t>Prepaid governmental rent and rates</t>
        </is>
      </c>
      <c r="B5" s="5" t="n">
        <v>7255</v>
      </c>
      <c r="C5" s="5" t="n">
        <v>56600</v>
      </c>
      <c r="D5" s="5" t="n">
        <v>61500</v>
      </c>
    </row>
    <row r="6">
      <c r="A6" s="4" t="inlineStr">
        <is>
          <t>Rental deposit</t>
        </is>
      </c>
      <c r="B6" s="5" t="n">
        <v>87334</v>
      </c>
      <c r="C6" s="5" t="n">
        <v>681340</v>
      </c>
      <c r="D6" s="5" t="n">
        <v>681340</v>
      </c>
    </row>
    <row r="7">
      <c r="A7" s="4" t="inlineStr">
        <is>
          <t>Deposit on building management fee</t>
        </is>
      </c>
      <c r="B7" s="5" t="n">
        <v>13238</v>
      </c>
      <c r="C7" s="5" t="n">
        <v>103276</v>
      </c>
      <c r="D7" s="5" t="n">
        <v>103321</v>
      </c>
    </row>
    <row r="8">
      <c r="A8" s="4" t="inlineStr">
        <is>
          <t>Others</t>
        </is>
      </c>
      <c r="B8" s="5" t="n">
        <v>1410</v>
      </c>
      <c r="C8" s="5" t="n">
        <v>11000</v>
      </c>
      <c r="D8" s="5" t="n">
        <v>11000</v>
      </c>
    </row>
    <row r="9">
      <c r="A9" s="4" t="inlineStr">
        <is>
          <t>Total</t>
        </is>
      </c>
      <c r="B9" s="6" t="n">
        <v>134678</v>
      </c>
      <c r="C9" s="6" t="n">
        <v>1050694</v>
      </c>
      <c r="D9" s="6" t="n">
        <v>1053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PROPERTY AND EQUIPMENT NET (Details)</t>
        </is>
      </c>
      <c r="B1" s="2" t="inlineStr">
        <is>
          <t>Dec. 31, 2022 USD ($)</t>
        </is>
      </c>
      <c r="C1" s="2" t="inlineStr">
        <is>
          <t>Dec. 31, 2022 HKD ($)</t>
        </is>
      </c>
      <c r="D1" s="2" t="inlineStr">
        <is>
          <t>Dec. 31, 2021 HKD ($)</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6" t="n">
        <v>276862</v>
      </c>
      <c r="C3" s="6" t="n">
        <v>2159936</v>
      </c>
      <c r="D3" s="6" t="n">
        <v>2159936</v>
      </c>
    </row>
    <row r="4">
      <c r="A4" s="4" t="inlineStr">
        <is>
          <t>Less: Accumulated depreciation</t>
        </is>
      </c>
      <c r="B4" s="5" t="n">
        <v>276862</v>
      </c>
      <c r="C4" s="5" t="n">
        <v>2159936</v>
      </c>
      <c r="D4" s="5" t="n">
        <v>2097253</v>
      </c>
    </row>
    <row r="5">
      <c r="A5" s="4" t="inlineStr">
        <is>
          <t>Net book value</t>
        </is>
      </c>
      <c r="B5" s="4" t="inlineStr">
        <is>
          <t xml:space="preserve"> </t>
        </is>
      </c>
      <c r="C5" s="4" t="inlineStr">
        <is>
          <t xml:space="preserve"> </t>
        </is>
      </c>
      <c r="D5" s="5" t="n">
        <v>62683</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5" t="n">
        <v>225369</v>
      </c>
      <c r="C8" s="5" t="n">
        <v>1758217</v>
      </c>
      <c r="D8" s="5" t="n">
        <v>1758217</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5" t="n">
        <v>37522</v>
      </c>
      <c r="C11" s="5" t="n">
        <v>292724</v>
      </c>
      <c r="D11" s="5" t="n">
        <v>292724</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6" t="n">
        <v>13971</v>
      </c>
      <c r="C14" s="6" t="n">
        <v>108995</v>
      </c>
      <c r="D14" s="6" t="n">
        <v>1089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PROPERTY AND EQUIPMENT, NET (Details Narrative)</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8035</v>
      </c>
      <c r="C4" s="6" t="n">
        <v>62683</v>
      </c>
      <c r="D4" s="6" t="n">
        <v>695046</v>
      </c>
      <c r="E4" s="6" t="n">
        <v>744912</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RIGHT OF USE ASSETS AND OPERATING LEASE LIABILITIES (Details)</t>
        </is>
      </c>
      <c r="B1" s="2" t="inlineStr">
        <is>
          <t>Dec. 31, 2022 USD ($)</t>
        </is>
      </c>
      <c r="C1" s="2" t="inlineStr">
        <is>
          <t>Dec. 31, 2022 HKD ($)</t>
        </is>
      </c>
      <c r="D1" s="2" t="inlineStr">
        <is>
          <t>Dec. 31, 2021 HKD ($)</t>
        </is>
      </c>
    </row>
    <row r="2">
      <c r="A2" s="3" t="inlineStr">
        <is>
          <t>Right-of-use Assets And Opearting Lease Liabilities</t>
        </is>
      </c>
      <c r="B2" s="4" t="inlineStr">
        <is>
          <t xml:space="preserve"> </t>
        </is>
      </c>
      <c r="C2" s="4" t="inlineStr">
        <is>
          <t xml:space="preserve"> </t>
        </is>
      </c>
      <c r="D2" s="4" t="inlineStr">
        <is>
          <t xml:space="preserve"> </t>
        </is>
      </c>
    </row>
    <row r="3">
      <c r="A3" s="4" t="inlineStr">
        <is>
          <t>Right of use assets</t>
        </is>
      </c>
      <c r="B3" s="6" t="n">
        <v>455512</v>
      </c>
      <c r="C3" s="6" t="n">
        <v>3553677</v>
      </c>
      <c r="D3" s="6" t="n">
        <v>5448971</v>
      </c>
    </row>
    <row r="4">
      <c r="A4" s="4" t="inlineStr">
        <is>
          <t>Operating lease liabilities current</t>
        </is>
      </c>
      <c r="B4" s="5" t="n">
        <v>244149</v>
      </c>
      <c r="C4" s="5" t="n">
        <v>1904725</v>
      </c>
      <c r="D4" s="5" t="n">
        <v>1812018</v>
      </c>
    </row>
    <row r="5">
      <c r="A5" s="4" t="inlineStr">
        <is>
          <t>Operating lease liabilities non current</t>
        </is>
      </c>
      <c r="B5" s="5" t="n">
        <v>223844</v>
      </c>
      <c r="C5" s="5" t="n">
        <v>1746317</v>
      </c>
      <c r="D5" s="5" t="n">
        <v>3651042</v>
      </c>
    </row>
    <row r="6">
      <c r="A6" s="4" t="inlineStr">
        <is>
          <t>Total operating lease liabilities</t>
        </is>
      </c>
      <c r="B6" s="6" t="n">
        <v>467993</v>
      </c>
      <c r="C6" s="6" t="n">
        <v>3651042</v>
      </c>
      <c r="D6" s="6" t="n">
        <v>54630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SUPPLEMENTAL CASH FLOW INFORMATION RELATED TO OPERATING LEASES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Right-of-use Assets And Opearting Lease Liabilities</t>
        </is>
      </c>
      <c r="B3" s="4" t="inlineStr">
        <is>
          <t xml:space="preserve"> </t>
        </is>
      </c>
      <c r="C3" s="4" t="inlineStr">
        <is>
          <t xml:space="preserve"> </t>
        </is>
      </c>
      <c r="D3" s="4" t="inlineStr">
        <is>
          <t xml:space="preserve"> </t>
        </is>
      </c>
      <c r="E3" s="4" t="inlineStr">
        <is>
          <t xml:space="preserve"> </t>
        </is>
      </c>
    </row>
    <row r="4">
      <c r="A4" s="4" t="inlineStr">
        <is>
          <t>Amortization charge of right-of-use assets</t>
        </is>
      </c>
      <c r="B4" s="6" t="n">
        <v>242940</v>
      </c>
      <c r="C4" s="6" t="n">
        <v>1895294</v>
      </c>
      <c r="D4" s="6" t="n">
        <v>2350116</v>
      </c>
      <c r="E4" s="6" t="n">
        <v>2595595</v>
      </c>
    </row>
    <row r="5">
      <c r="A5" s="4" t="inlineStr">
        <is>
          <t>Amortization charge of right-of-use assets</t>
        </is>
      </c>
      <c r="B5" s="4" t="inlineStr">
        <is>
          <t xml:space="preserve"> </t>
        </is>
      </c>
      <c r="C5" s="4" t="inlineStr">
        <is>
          <t xml:space="preserve"> </t>
        </is>
      </c>
      <c r="D5" s="5" t="n">
        <v>5527942</v>
      </c>
      <c r="E5" s="4" t="inlineStr">
        <is>
          <t xml:space="preserve"> </t>
        </is>
      </c>
    </row>
    <row r="6">
      <c r="A6" s="4" t="inlineStr">
        <is>
          <t>Amortization charge of right-of-use assets</t>
        </is>
      </c>
      <c r="B6" s="5" t="n">
        <v>29738</v>
      </c>
      <c r="C6" s="5" t="n">
        <v>232002</v>
      </c>
      <c r="D6" s="5" t="n">
        <v>82200</v>
      </c>
      <c r="E6" s="5" t="n">
        <v>195193</v>
      </c>
    </row>
    <row r="7">
      <c r="A7" s="4" t="inlineStr">
        <is>
          <t>Amortization charge of right-of-use assets</t>
        </is>
      </c>
      <c r="B7" s="6" t="n">
        <v>262003</v>
      </c>
      <c r="C7" s="6" t="n">
        <v>2044020</v>
      </c>
      <c r="D7" s="6" t="n">
        <v>2535360</v>
      </c>
      <c r="E7" s="6" t="n">
        <v>279708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CHEDULE OF MATURITIES OF OPERATING LEASE LIABILITIES (Details)</t>
        </is>
      </c>
      <c r="B1" s="2" t="inlineStr">
        <is>
          <t>Dec. 31, 2022 USD ($)</t>
        </is>
      </c>
      <c r="C1" s="2" t="inlineStr">
        <is>
          <t>Dec. 31, 2022 HKD ($)</t>
        </is>
      </c>
      <c r="D1" s="2" t="inlineStr">
        <is>
          <t>Dec. 31, 2021 HKD ($)</t>
        </is>
      </c>
    </row>
    <row r="2">
      <c r="A2" s="3" t="inlineStr">
        <is>
          <t>Right-of-use Assets And Opearting Lease Liabilities</t>
        </is>
      </c>
      <c r="B2" s="4" t="inlineStr">
        <is>
          <t xml:space="preserve"> </t>
        </is>
      </c>
      <c r="C2" s="4" t="inlineStr">
        <is>
          <t xml:space="preserve"> </t>
        </is>
      </c>
      <c r="D2" s="4" t="inlineStr">
        <is>
          <t xml:space="preserve"> </t>
        </is>
      </c>
    </row>
    <row r="3">
      <c r="A3" s="4" t="inlineStr">
        <is>
          <t>2023</t>
        </is>
      </c>
      <c r="B3" s="6" t="n">
        <v>262003</v>
      </c>
      <c r="C3" s="6" t="n">
        <v>2044020</v>
      </c>
      <c r="D3" s="4" t="inlineStr">
        <is>
          <t xml:space="preserve"> </t>
        </is>
      </c>
    </row>
    <row r="4">
      <c r="A4" s="4" t="inlineStr">
        <is>
          <t>2024</t>
        </is>
      </c>
      <c r="B4" s="5" t="n">
        <v>229253</v>
      </c>
      <c r="C4" s="5" t="n">
        <v>1788518</v>
      </c>
      <c r="D4" s="4" t="inlineStr">
        <is>
          <t xml:space="preserve"> </t>
        </is>
      </c>
    </row>
    <row r="5">
      <c r="A5" s="4" t="inlineStr">
        <is>
          <t>Total future lease payments</t>
        </is>
      </c>
      <c r="B5" s="5" t="n">
        <v>491256</v>
      </c>
      <c r="C5" s="5" t="n">
        <v>3832538</v>
      </c>
      <c r="D5" s="4" t="inlineStr">
        <is>
          <t xml:space="preserve"> </t>
        </is>
      </c>
    </row>
    <row r="6">
      <c r="A6" s="4" t="inlineStr">
        <is>
          <t>Less imputed interest</t>
        </is>
      </c>
      <c r="B6" s="5" t="n">
        <v>-23263</v>
      </c>
      <c r="C6" s="5" t="n">
        <v>-181496</v>
      </c>
      <c r="D6" s="4" t="inlineStr">
        <is>
          <t xml:space="preserve"> </t>
        </is>
      </c>
    </row>
    <row r="7">
      <c r="A7" s="4" t="inlineStr">
        <is>
          <t>Present value of lease obligation</t>
        </is>
      </c>
      <c r="B7" s="6" t="n">
        <v>467993</v>
      </c>
      <c r="C7" s="6" t="n">
        <v>3651042</v>
      </c>
      <c r="D7" s="6" t="n">
        <v>54630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nsolidated Statements of Income (Parenthetical)</t>
        </is>
      </c>
      <c r="B1" s="2" t="inlineStr">
        <is>
          <t>Jul. 15, 2021 shares</t>
        </is>
      </c>
    </row>
    <row r="2">
      <c r="A2" s="3" t="inlineStr">
        <is>
          <t>Income Statement [Abstract]</t>
        </is>
      </c>
      <c r="B2" s="4" t="inlineStr">
        <is>
          <t xml:space="preserve"> </t>
        </is>
      </c>
    </row>
    <row r="3">
      <c r="A3" s="4" t="inlineStr">
        <is>
          <t>Stock split</t>
        </is>
      </c>
      <c r="B3" s="5" t="n">
        <v>1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3" customWidth="1" min="2" max="2"/>
  </cols>
  <sheetData>
    <row r="1">
      <c r="A1" s="1" t="inlineStr">
        <is>
          <t>RIGHT-OF-USE ASSETS AND OPEARTING LEASE LIABILITIES (Details Narrative)</t>
        </is>
      </c>
      <c r="B1" s="2" t="inlineStr">
        <is>
          <t>12 Months Ended</t>
        </is>
      </c>
    </row>
    <row r="2">
      <c r="B2" s="2" t="inlineStr">
        <is>
          <t>Dec. 31, 2022</t>
        </is>
      </c>
    </row>
    <row r="3">
      <c r="A3" s="3" t="inlineStr">
        <is>
          <t>Right-of-use Assets And Opearting Lease Liabilities</t>
        </is>
      </c>
      <c r="B3" s="4" t="inlineStr">
        <is>
          <t xml:space="preserve"> </t>
        </is>
      </c>
    </row>
    <row r="4">
      <c r="A4" s="4" t="inlineStr">
        <is>
          <t>Lease description</t>
        </is>
      </c>
      <c r="B4" s="4" t="inlineStr">
        <is>
          <t>Office
    at Central, Hong Kong</t>
        </is>
      </c>
    </row>
    <row r="5">
      <c r="A5" s="4" t="inlineStr">
        <is>
          <t>Lease term</t>
        </is>
      </c>
      <c r="B5" s="4" t="inlineStr">
        <is>
          <t>3 years</t>
        </is>
      </c>
    </row>
    <row r="6">
      <c r="A6" s="4" t="inlineStr">
        <is>
          <t>Weighted average discount rate</t>
        </is>
      </c>
      <c r="B6" s="9"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CHEDULE OF INVESTMENT (Details) - 12 months ended Dec. 31, 2022</t>
        </is>
      </c>
      <c r="B1" s="2" t="inlineStr">
        <is>
          <t>USD ($)</t>
        </is>
      </c>
      <c r="C1" s="2" t="inlineStr">
        <is>
          <t>HKD ($)</t>
        </is>
      </c>
    </row>
    <row r="2">
      <c r="A2" s="3" t="inlineStr">
        <is>
          <t>Net Investment Income [Line Items]</t>
        </is>
      </c>
      <c r="B2" s="4" t="inlineStr">
        <is>
          <t xml:space="preserve"> </t>
        </is>
      </c>
      <c r="C2" s="4" t="inlineStr">
        <is>
          <t xml:space="preserve"> </t>
        </is>
      </c>
    </row>
    <row r="3">
      <c r="A3" s="4" t="inlineStr">
        <is>
          <t>Balance as of January 1, 2022</t>
        </is>
      </c>
      <c r="B3" s="4" t="inlineStr">
        <is>
          <t xml:space="preserve"> </t>
        </is>
      </c>
      <c r="C3" s="4" t="inlineStr">
        <is>
          <t xml:space="preserve"> </t>
        </is>
      </c>
    </row>
    <row r="4">
      <c r="A4" s="4" t="inlineStr">
        <is>
          <t>Addition</t>
        </is>
      </c>
      <c r="B4" s="5" t="n">
        <v>1858617</v>
      </c>
      <c r="C4" s="5" t="n">
        <v>14500000</v>
      </c>
    </row>
    <row r="5">
      <c r="A5" s="4" t="inlineStr">
        <is>
          <t>Balance as of December 31, 2022</t>
        </is>
      </c>
      <c r="B5" s="6" t="n">
        <v>1858617</v>
      </c>
      <c r="C5" s="5" t="n">
        <v>14500000</v>
      </c>
    </row>
    <row r="6">
      <c r="A6" s="4" t="inlineStr">
        <is>
          <t>Cost Method Investments Without Readily Determinable Fair Value [Member]</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Balance as of January 1, 2022</t>
        </is>
      </c>
      <c r="B8" s="4" t="inlineStr">
        <is>
          <t xml:space="preserve"> </t>
        </is>
      </c>
      <c r="C8" s="4" t="inlineStr">
        <is>
          <t xml:space="preserve"> </t>
        </is>
      </c>
    </row>
    <row r="9">
      <c r="A9" s="4" t="inlineStr">
        <is>
          <t>Addition</t>
        </is>
      </c>
      <c r="B9" s="4" t="inlineStr">
        <is>
          <t xml:space="preserve"> </t>
        </is>
      </c>
      <c r="C9" s="5" t="n">
        <v>14500000</v>
      </c>
    </row>
    <row r="10">
      <c r="A10" s="4" t="inlineStr">
        <is>
          <t>Balance as of December 31, 2022</t>
        </is>
      </c>
      <c r="B10" s="4" t="inlineStr">
        <is>
          <t xml:space="preserve"> </t>
        </is>
      </c>
      <c r="C10" s="6" t="n">
        <v>14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LONG-TERM INVESTMENT (Details Narrative)</t>
        </is>
      </c>
      <c r="B1" s="2" t="inlineStr">
        <is>
          <t>Dec. 31, 2022 USD ($)</t>
        </is>
      </c>
      <c r="C1" s="2" t="inlineStr">
        <is>
          <t>Dec. 31, 2022 HKD ($)</t>
        </is>
      </c>
      <c r="D1" s="2" t="inlineStr">
        <is>
          <t>Dec. 31, 2021 USD ($)</t>
        </is>
      </c>
      <c r="E1" s="2" t="inlineStr">
        <is>
          <t>Dec. 31, 2021 HKD ($)</t>
        </is>
      </c>
    </row>
    <row r="2">
      <c r="A2" s="4" t="inlineStr">
        <is>
          <t>Long term investments</t>
        </is>
      </c>
      <c r="B2" s="6" t="n">
        <v>1858617</v>
      </c>
      <c r="C2" s="6" t="n">
        <v>14500000</v>
      </c>
      <c r="D2" s="4" t="inlineStr">
        <is>
          <t xml:space="preserve"> </t>
        </is>
      </c>
      <c r="E2" s="4" t="inlineStr">
        <is>
          <t xml:space="preserve"> </t>
        </is>
      </c>
    </row>
    <row r="3">
      <c r="A3" s="4" t="inlineStr">
        <is>
          <t>Company A [Member]</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10" t="n">
        <v>0.0499</v>
      </c>
      <c r="C4" s="10" t="n">
        <v>0.0499</v>
      </c>
      <c r="D4" s="4" t="inlineStr">
        <is>
          <t xml:space="preserve"> </t>
        </is>
      </c>
      <c r="E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SCHEDULE OF ACCRUALS AND OTHER PAYABLES (Details)</t>
        </is>
      </c>
      <c r="B1" s="2" t="inlineStr">
        <is>
          <t>Dec. 31, 2022 USD ($)</t>
        </is>
      </c>
      <c r="C1" s="2" t="inlineStr">
        <is>
          <t>Dec. 31, 2022 HKD ($)</t>
        </is>
      </c>
      <c r="D1" s="2" t="inlineStr">
        <is>
          <t>Dec. 31, 2021 HKD ($)</t>
        </is>
      </c>
    </row>
    <row r="2">
      <c r="A2" s="3" t="inlineStr">
        <is>
          <t>Payables and Accruals [Abstract]</t>
        </is>
      </c>
      <c r="B2" s="4" t="inlineStr">
        <is>
          <t xml:space="preserve"> </t>
        </is>
      </c>
      <c r="C2" s="4" t="inlineStr">
        <is>
          <t xml:space="preserve"> </t>
        </is>
      </c>
      <c r="D2" s="4" t="inlineStr">
        <is>
          <t xml:space="preserve"> </t>
        </is>
      </c>
    </row>
    <row r="3">
      <c r="A3" s="4" t="inlineStr">
        <is>
          <t>Accrued professional fee</t>
        </is>
      </c>
      <c r="B3" s="6" t="n">
        <v>128332</v>
      </c>
      <c r="C3" s="6" t="n">
        <v>1001180</v>
      </c>
      <c r="D3" s="6" t="n">
        <v>40000</v>
      </c>
    </row>
    <row r="4">
      <c r="A4" s="4" t="inlineStr">
        <is>
          <t>Accrued staff reimbursement</t>
        </is>
      </c>
      <c r="B4" s="5" t="n">
        <v>7667</v>
      </c>
      <c r="C4" s="5" t="n">
        <v>59818</v>
      </c>
      <c r="D4" s="5" t="n">
        <v>9816</v>
      </c>
    </row>
    <row r="5">
      <c r="A5" s="4" t="inlineStr">
        <is>
          <t>Accrued IPO expenses</t>
        </is>
      </c>
      <c r="B5" s="4" t="inlineStr">
        <is>
          <t xml:space="preserve"> </t>
        </is>
      </c>
      <c r="C5" s="4" t="inlineStr">
        <is>
          <t xml:space="preserve"> </t>
        </is>
      </c>
      <c r="D5" s="5" t="n">
        <v>274552</v>
      </c>
    </row>
    <row r="6">
      <c r="A6" s="4" t="inlineStr">
        <is>
          <t>Accrued professional fee</t>
        </is>
      </c>
      <c r="B6" s="5" t="n">
        <v>921</v>
      </c>
      <c r="C6" s="5" t="n">
        <v>7187</v>
      </c>
      <c r="D6" s="5" t="n">
        <v>2478</v>
      </c>
    </row>
    <row r="7">
      <c r="A7" s="4" t="inlineStr">
        <is>
          <t>Total</t>
        </is>
      </c>
      <c r="B7" s="6" t="n">
        <v>136920</v>
      </c>
      <c r="C7" s="6" t="n">
        <v>1068185</v>
      </c>
      <c r="D7" s="6" t="n">
        <v>3268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RELATED PARTY TRANSACTIONS (Details)</t>
        </is>
      </c>
      <c r="B1" s="2" t="inlineStr">
        <is>
          <t>Dec. 31, 2022 USD ($)</t>
        </is>
      </c>
      <c r="C1" s="2" t="inlineStr">
        <is>
          <t>Dec. 31, 2022 HKD ($)</t>
        </is>
      </c>
      <c r="D1" s="2" t="inlineStr">
        <is>
          <t>Dec. 31, 2021 HKD ($)</t>
        </is>
      </c>
    </row>
    <row r="2">
      <c r="A2" s="3" t="inlineStr">
        <is>
          <t>Related Party Transaction [Line Items]</t>
        </is>
      </c>
      <c r="B2" s="4" t="inlineStr">
        <is>
          <t xml:space="preserve"> </t>
        </is>
      </c>
      <c r="C2" s="4" t="inlineStr">
        <is>
          <t xml:space="preserve"> </t>
        </is>
      </c>
      <c r="D2" s="4" t="inlineStr">
        <is>
          <t xml:space="preserve"> </t>
        </is>
      </c>
    </row>
    <row r="3">
      <c r="A3" s="4" t="inlineStr">
        <is>
          <t>Accrued professional fee</t>
        </is>
      </c>
      <c r="B3" s="6" t="n">
        <v>-12395</v>
      </c>
      <c r="C3" s="6" t="n">
        <v>-96700</v>
      </c>
      <c r="D3" s="6" t="n">
        <v>10903300</v>
      </c>
    </row>
    <row r="4">
      <c r="A4" s="4" t="inlineStr">
        <is>
          <t>Chan Wai Ho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crued professional fee</t>
        </is>
      </c>
      <c r="B6" s="5" t="n">
        <v>-4879</v>
      </c>
      <c r="C6" s="5" t="n">
        <v>-38066</v>
      </c>
      <c r="D6" s="5" t="n">
        <v>4961934</v>
      </c>
    </row>
    <row r="7">
      <c r="A7" s="4" t="inlineStr">
        <is>
          <t>Chen Sze Hon Johnson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rued professional fee</t>
        </is>
      </c>
      <c r="B9" s="6" t="n">
        <v>-7516</v>
      </c>
      <c r="C9" s="6" t="n">
        <v>-58634</v>
      </c>
      <c r="D9" s="6" t="n">
        <v>5941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SCHEDULE OF CONTRACT LIABILITIES (Details)</t>
        </is>
      </c>
      <c r="B1" s="2" t="inlineStr">
        <is>
          <t>Dec. 31, 2022 USD ($)</t>
        </is>
      </c>
      <c r="C1" s="2" t="inlineStr">
        <is>
          <t>Dec. 31, 2022 HKD ($)</t>
        </is>
      </c>
      <c r="D1" s="2" t="inlineStr">
        <is>
          <t>Dec. 31, 2021 HKD ($)</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liabilities</t>
        </is>
      </c>
      <c r="B3" s="6" t="n">
        <v>358905</v>
      </c>
      <c r="C3" s="6" t="n">
        <v>2800000</v>
      </c>
      <c r="D3" s="6" t="n">
        <v>2450000</v>
      </c>
    </row>
    <row r="4">
      <c r="A4" s="4" t="inlineStr">
        <is>
          <t>Advance from customers</t>
        </is>
      </c>
      <c r="B4" s="5" t="n">
        <v>32562</v>
      </c>
      <c r="C4" s="5" t="n">
        <v>254032</v>
      </c>
      <c r="D4" s="5" t="n">
        <v>800604</v>
      </c>
    </row>
    <row r="5">
      <c r="A5" s="4" t="inlineStr">
        <is>
          <t>Total</t>
        </is>
      </c>
      <c r="B5" s="6" t="n">
        <v>391467</v>
      </c>
      <c r="C5" s="6" t="n">
        <v>3054032</v>
      </c>
      <c r="D5" s="6" t="n">
        <v>32506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SCHEDULE OF STATEMENT OF INCOME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6" t="n">
        <v>-1282</v>
      </c>
      <c r="C4" s="6" t="n">
        <v>-10000</v>
      </c>
      <c r="D4" s="6" t="n">
        <v>462004</v>
      </c>
      <c r="E4" s="6" t="n">
        <v>431511</v>
      </c>
    </row>
    <row r="5">
      <c r="A5" s="4" t="inlineStr">
        <is>
          <t>Deferred</t>
        </is>
      </c>
      <c r="B5" s="5" t="n">
        <v>50224</v>
      </c>
      <c r="C5" s="5" t="n">
        <v>391820</v>
      </c>
      <c r="D5" s="5" t="n">
        <v>-391820</v>
      </c>
      <c r="E5" s="4" t="inlineStr">
        <is>
          <t xml:space="preserve"> </t>
        </is>
      </c>
    </row>
    <row r="6">
      <c r="A6" s="4" t="inlineStr">
        <is>
          <t>Income tax expense benefit</t>
        </is>
      </c>
      <c r="B6" s="5" t="n">
        <v>48942</v>
      </c>
      <c r="C6" s="5" t="n">
        <v>381820</v>
      </c>
      <c r="D6" s="5" t="n">
        <v>70184</v>
      </c>
      <c r="E6" s="5" t="n">
        <v>431511</v>
      </c>
    </row>
    <row r="7">
      <c r="A7" s="4" t="inlineStr">
        <is>
          <t>Income tax expense benefit</t>
        </is>
      </c>
      <c r="B7" s="6" t="n">
        <v>48942</v>
      </c>
      <c r="C7" s="6" t="n">
        <v>381820</v>
      </c>
      <c r="D7" s="6" t="n">
        <v>70184</v>
      </c>
      <c r="E7" s="6" t="n">
        <v>431511</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CHEDULE OF RECONCILES STATUTORY RATES TO EFFECTIVE TAX RATE (Details)</t>
        </is>
      </c>
      <c r="D1" s="2" t="inlineStr">
        <is>
          <t>12 Months Ended</t>
        </is>
      </c>
    </row>
    <row r="2">
      <c r="C2" s="2" t="inlineStr">
        <is>
          <t>Apr. 01, 2018</t>
        </is>
      </c>
      <c r="D2" s="2" t="inlineStr">
        <is>
          <t>Dec. 31, 2022</t>
        </is>
      </c>
      <c r="E2" s="2" t="inlineStr">
        <is>
          <t>Dec. 31, 2021</t>
        </is>
      </c>
      <c r="F2" s="2" t="inlineStr">
        <is>
          <t>Dec. 31, 2020</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Hong Kong statutory income tax rate</t>
        </is>
      </c>
      <c r="C4" s="10" t="n">
        <v>0.165</v>
      </c>
      <c r="D4" s="10" t="n">
        <v>0.165</v>
      </c>
      <c r="E4" s="10" t="n">
        <v>0.165</v>
      </c>
      <c r="F4" s="10" t="n">
        <v>0.165</v>
      </c>
    </row>
    <row r="5">
      <c r="A5" s="4" t="inlineStr">
        <is>
          <t>Preferential tax rate in Hong Kong</t>
        </is>
      </c>
      <c r="C5" s="4" t="inlineStr">
        <is>
          <t xml:space="preserve"> </t>
        </is>
      </c>
      <c r="D5" s="4" t="inlineStr">
        <is>
          <t xml:space="preserve"> </t>
        </is>
      </c>
      <c r="E5" s="4" t="inlineStr">
        <is>
          <t>(10.00%)</t>
        </is>
      </c>
      <c r="F5" s="4" t="inlineStr">
        <is>
          <t>(3.60%)</t>
        </is>
      </c>
    </row>
    <row r="6">
      <c r="A6" s="4" t="inlineStr">
        <is>
          <t>Expenses not deductible for tax</t>
        </is>
      </c>
      <c r="B6" s="4" t="inlineStr">
        <is>
          <t>[1]</t>
        </is>
      </c>
      <c r="C6" s="4" t="inlineStr">
        <is>
          <t xml:space="preserve"> </t>
        </is>
      </c>
      <c r="D6" s="4" t="inlineStr">
        <is>
          <t xml:space="preserve"> </t>
        </is>
      </c>
      <c r="E6" s="10" t="n">
        <v>0.008</v>
      </c>
      <c r="F6" s="10" t="n">
        <v>0.001</v>
      </c>
    </row>
    <row r="7">
      <c r="A7" s="4" t="inlineStr">
        <is>
          <t>Effect of tax rates in foreign jurisdiction</t>
        </is>
      </c>
      <c r="C7" s="4" t="inlineStr">
        <is>
          <t xml:space="preserve"> </t>
        </is>
      </c>
      <c r="D7" s="4" t="inlineStr">
        <is>
          <t>(9.80%)</t>
        </is>
      </c>
      <c r="E7" s="4" t="inlineStr">
        <is>
          <t xml:space="preserve"> </t>
        </is>
      </c>
      <c r="F7" s="4" t="inlineStr">
        <is>
          <t xml:space="preserve"> </t>
        </is>
      </c>
    </row>
    <row r="8">
      <c r="A8" s="4" t="inlineStr">
        <is>
          <t>Valuation allowance</t>
        </is>
      </c>
      <c r="C8" s="4" t="inlineStr">
        <is>
          <t xml:space="preserve"> </t>
        </is>
      </c>
      <c r="D8" s="4" t="inlineStr">
        <is>
          <t>(21.30%)</t>
        </is>
      </c>
      <c r="E8" s="4" t="inlineStr">
        <is>
          <t xml:space="preserve"> </t>
        </is>
      </c>
      <c r="F8" s="4" t="inlineStr">
        <is>
          <t xml:space="preserve"> </t>
        </is>
      </c>
    </row>
    <row r="9">
      <c r="A9" s="4" t="inlineStr">
        <is>
          <t>Permanent difference</t>
        </is>
      </c>
      <c r="B9" s="4" t="inlineStr">
        <is>
          <t>[2]</t>
        </is>
      </c>
      <c r="C9" s="4" t="inlineStr">
        <is>
          <t xml:space="preserve"> </t>
        </is>
      </c>
      <c r="D9" s="10" t="n">
        <v>0.036</v>
      </c>
      <c r="E9" s="4" t="inlineStr">
        <is>
          <t>(3.10%)</t>
        </is>
      </c>
      <c r="F9" s="4" t="inlineStr">
        <is>
          <t>(3.70%)</t>
        </is>
      </c>
    </row>
    <row r="10">
      <c r="A10" s="4" t="inlineStr">
        <is>
          <t>Effective tax rate</t>
        </is>
      </c>
      <c r="C10" s="4" t="inlineStr">
        <is>
          <t xml:space="preserve"> </t>
        </is>
      </c>
      <c r="D10" s="4" t="inlineStr">
        <is>
          <t>(11.00%)</t>
        </is>
      </c>
      <c r="E10" s="10" t="n">
        <v>0.042</v>
      </c>
      <c r="F10" s="10" t="n">
        <v>0.093</v>
      </c>
    </row>
    <row r="11"/>
    <row r="12">
      <c r="A12" s="4" t="inlineStr">
        <is>
          <t>[1]Non-deductible
  items mainly arise from expenses not deductible for tax purposes primarily including professional fees in relation to IPO.[2]Mainly represents non-taxable income due to governmental grants and
  other immaterial non-taxable interest. In 2022, this also represents the combination of other non-taxable income and deferred true-ups
  due to non-deductible expenses.</t>
        </is>
      </c>
    </row>
  </sheetData>
  <mergeCells count="4">
    <mergeCell ref="A1:B2"/>
    <mergeCell ref="D1:F1"/>
    <mergeCell ref="A11:E11"/>
    <mergeCell ref="A12:E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CHEDULE OF GEOGRAPHIC LOCATIONS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443563</v>
      </c>
      <c r="C4" s="6" t="n">
        <v>-3460458</v>
      </c>
      <c r="D4" s="6" t="n">
        <v>1648808</v>
      </c>
      <c r="E4" s="6" t="n">
        <v>4631136</v>
      </c>
    </row>
    <row r="5">
      <c r="A5" s="4" t="inlineStr">
        <is>
          <t>Inland Revenue, Hong Kong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INCOME (LOSS) BEFORE INCOME TAXES</t>
        </is>
      </c>
      <c r="B7" s="4" t="inlineStr">
        <is>
          <t xml:space="preserve"> </t>
        </is>
      </c>
      <c r="C7" s="5" t="n">
        <v>-1406918</v>
      </c>
      <c r="D7" s="5" t="n">
        <v>1724548</v>
      </c>
      <c r="E7" s="5" t="n">
        <v>4639265</v>
      </c>
    </row>
    <row r="8">
      <c r="A8" s="4" t="inlineStr">
        <is>
          <t>Foreign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INCOME (LOSS) BEFORE INCOME TAXES</t>
        </is>
      </c>
      <c r="B10" s="4" t="inlineStr">
        <is>
          <t xml:space="preserve"> </t>
        </is>
      </c>
      <c r="C10" s="6" t="n">
        <v>-2053540</v>
      </c>
      <c r="D10" s="6" t="n">
        <v>-75740</v>
      </c>
      <c r="E10" s="6" t="n">
        <v>-8129</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COMPONENTS OF THE DEFERRED TAX ASSETS (LIABILITIES) (Details)</t>
        </is>
      </c>
      <c r="B1" s="2" t="inlineStr">
        <is>
          <t>Dec. 31, 2022 USD ($)</t>
        </is>
      </c>
      <c r="C1" s="2" t="inlineStr">
        <is>
          <t>Dec. 31, 2022 HKD ($)</t>
        </is>
      </c>
      <c r="D1" s="2" t="inlineStr">
        <is>
          <t>Dec. 31, 2021 HKD ($)</t>
        </is>
      </c>
      <c r="E1" s="2" t="inlineStr">
        <is>
          <t>Dec. 31, 2020 HKD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91672</v>
      </c>
      <c r="C3" s="6" t="n">
        <v>715179</v>
      </c>
      <c r="D3" s="6" t="n">
        <v>391820</v>
      </c>
      <c r="E3" s="4" t="inlineStr">
        <is>
          <t xml:space="preserve"> </t>
        </is>
      </c>
    </row>
    <row r="4">
      <c r="A4" s="4" t="inlineStr">
        <is>
          <t>Net operating loss carryforwards</t>
        </is>
      </c>
      <c r="B4" s="5" t="n">
        <v>2775</v>
      </c>
      <c r="C4" s="5" t="n">
        <v>21654</v>
      </c>
      <c r="D4" s="4" t="inlineStr">
        <is>
          <t xml:space="preserve"> </t>
        </is>
      </c>
      <c r="E4" s="4" t="inlineStr">
        <is>
          <t xml:space="preserve"> </t>
        </is>
      </c>
    </row>
    <row r="5">
      <c r="A5" s="4" t="inlineStr">
        <is>
          <t>Deferred tax assets</t>
        </is>
      </c>
      <c r="B5" s="5" t="n">
        <v>94447</v>
      </c>
      <c r="C5" s="5" t="n">
        <v>736833</v>
      </c>
      <c r="D5" s="5" t="n">
        <v>391820</v>
      </c>
      <c r="E5" s="4" t="inlineStr">
        <is>
          <t xml:space="preserve"> </t>
        </is>
      </c>
    </row>
    <row r="6">
      <c r="A6" s="4" t="inlineStr">
        <is>
          <t>Net operating loss carryforwards</t>
        </is>
      </c>
      <c r="B6" s="5" t="n">
        <v>94447</v>
      </c>
      <c r="C6" s="5" t="n">
        <v>736833</v>
      </c>
      <c r="D6" s="5" t="n">
        <v>391820</v>
      </c>
      <c r="E6" s="4" t="inlineStr">
        <is>
          <t xml:space="preserve"> </t>
        </is>
      </c>
    </row>
    <row r="7">
      <c r="A7" s="4" t="inlineStr">
        <is>
          <t>Net operating loss carryforwards</t>
        </is>
      </c>
      <c r="B7" s="5" t="n">
        <v>-94447</v>
      </c>
      <c r="C7" s="5" t="n">
        <v>-736833</v>
      </c>
      <c r="D7" s="4" t="inlineStr">
        <is>
          <t xml:space="preserve"> </t>
        </is>
      </c>
      <c r="E7" s="4" t="inlineStr">
        <is>
          <t xml:space="preserve"> </t>
        </is>
      </c>
    </row>
    <row r="8">
      <c r="A8" s="4" t="inlineStr">
        <is>
          <t>Total deferred tax assets, net</t>
        </is>
      </c>
      <c r="B8" s="4" t="inlineStr">
        <is>
          <t xml:space="preserve"> </t>
        </is>
      </c>
      <c r="C8" s="4" t="inlineStr">
        <is>
          <t xml:space="preserve"> </t>
        </is>
      </c>
      <c r="D8" s="5" t="n">
        <v>391820</v>
      </c>
      <c r="E8" s="4" t="inlineStr">
        <is>
          <t xml:space="preserve"> </t>
        </is>
      </c>
    </row>
    <row r="9">
      <c r="A9" s="4" t="inlineStr">
        <is>
          <t>Deferred tax assets</t>
        </is>
      </c>
      <c r="B9" s="4" t="inlineStr">
        <is>
          <t xml:space="preserve"> </t>
        </is>
      </c>
      <c r="C9" s="4" t="inlineStr">
        <is>
          <t xml:space="preserve"> </t>
        </is>
      </c>
      <c r="D9" s="6" t="n">
        <v>391820</v>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13" customWidth="1" min="2" max="2"/>
    <col width="37" customWidth="1" min="3" max="3"/>
    <col width="37" customWidth="1" min="4" max="4"/>
    <col width="44" customWidth="1" min="5" max="5"/>
    <col width="44" customWidth="1" min="6" max="6"/>
    <col width="35" customWidth="1" min="7" max="7"/>
    <col width="35" customWidth="1" min="8" max="8"/>
    <col width="13" customWidth="1" min="9" max="9"/>
    <col width="14" customWidth="1" min="10" max="10"/>
  </cols>
  <sheetData>
    <row r="1">
      <c r="A1" s="1" t="inlineStr">
        <is>
          <t>Consolidated Statements of Change in Shareholders' Equity</t>
        </is>
      </c>
      <c r="C1" s="2" t="inlineStr">
        <is>
          <t>Common Stock [Member] USD ($) shares</t>
        </is>
      </c>
      <c r="D1" s="2" t="inlineStr">
        <is>
          <t>Common Stock [Member] HKD ($) shares</t>
        </is>
      </c>
      <c r="E1" s="2" t="inlineStr">
        <is>
          <t>Additional Paid-in Capital [Member] USD ($)</t>
        </is>
      </c>
      <c r="F1" s="2" t="inlineStr">
        <is>
          <t>Additional Paid-in Capital [Member] HKD ($)</t>
        </is>
      </c>
      <c r="G1" s="2" t="inlineStr">
        <is>
          <t>Retained Earnings [Member] USD ($)</t>
        </is>
      </c>
      <c r="H1" s="2" t="inlineStr">
        <is>
          <t>Retained Earnings [Member] HKD ($)</t>
        </is>
      </c>
      <c r="I1" s="2" t="inlineStr">
        <is>
          <t>USD ($)</t>
        </is>
      </c>
      <c r="J1" s="2" t="inlineStr">
        <is>
          <t>HKD ($)</t>
        </is>
      </c>
    </row>
    <row r="2">
      <c r="A2" s="4" t="inlineStr">
        <is>
          <t>Beginning balance, value at Dec. 31, 2019</t>
        </is>
      </c>
      <c r="C2" s="4" t="inlineStr">
        <is>
          <t xml:space="preserve"> </t>
        </is>
      </c>
      <c r="D2" s="6" t="n">
        <v>11700</v>
      </c>
      <c r="E2" s="4" t="inlineStr">
        <is>
          <t xml:space="preserve"> </t>
        </is>
      </c>
      <c r="F2" s="4" t="inlineStr">
        <is>
          <t xml:space="preserve"> </t>
        </is>
      </c>
      <c r="G2" s="4" t="inlineStr">
        <is>
          <t xml:space="preserve"> </t>
        </is>
      </c>
      <c r="H2" s="6" t="n">
        <v>3468914</v>
      </c>
      <c r="I2" s="4" t="inlineStr">
        <is>
          <t xml:space="preserve"> </t>
        </is>
      </c>
      <c r="J2" s="6" t="n">
        <v>3480614</v>
      </c>
    </row>
    <row r="3">
      <c r="A3" s="4" t="inlineStr">
        <is>
          <t>Beginning balance, shares at Dec. 31, 2019 | shares</t>
        </is>
      </c>
      <c r="B3" s="4" t="inlineStr">
        <is>
          <t>[1]</t>
        </is>
      </c>
      <c r="C3" s="5" t="n">
        <v>15000000</v>
      </c>
      <c r="D3" s="5" t="n">
        <v>1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5" t="n">
        <v>4199625</v>
      </c>
      <c r="I4" s="4" t="inlineStr">
        <is>
          <t xml:space="preserve"> </t>
        </is>
      </c>
      <c r="J4" s="5" t="n">
        <v>4199625</v>
      </c>
    </row>
    <row r="5">
      <c r="A5" s="4" t="inlineStr">
        <is>
          <t>Dividend distribution</t>
        </is>
      </c>
      <c r="C5" s="4" t="inlineStr">
        <is>
          <t xml:space="preserve"> </t>
        </is>
      </c>
      <c r="D5" s="4" t="inlineStr">
        <is>
          <t xml:space="preserve"> </t>
        </is>
      </c>
      <c r="E5" s="4" t="inlineStr">
        <is>
          <t xml:space="preserve"> </t>
        </is>
      </c>
      <c r="F5" s="4" t="inlineStr">
        <is>
          <t xml:space="preserve"> </t>
        </is>
      </c>
      <c r="G5" s="4" t="inlineStr">
        <is>
          <t xml:space="preserve"> </t>
        </is>
      </c>
      <c r="H5" s="5" t="n">
        <v>-3750000</v>
      </c>
      <c r="I5" s="4" t="inlineStr">
        <is>
          <t xml:space="preserve"> </t>
        </is>
      </c>
      <c r="J5" s="5" t="n">
        <v>-3750000</v>
      </c>
    </row>
    <row r="6">
      <c r="A6" s="4" t="inlineStr">
        <is>
          <t>Ending balance, value at Dec. 31, 2020</t>
        </is>
      </c>
      <c r="C6" s="4" t="inlineStr">
        <is>
          <t xml:space="preserve"> </t>
        </is>
      </c>
      <c r="D6" s="6" t="n">
        <v>11700</v>
      </c>
      <c r="E6" s="4" t="inlineStr">
        <is>
          <t xml:space="preserve"> </t>
        </is>
      </c>
      <c r="F6" s="4" t="inlineStr">
        <is>
          <t xml:space="preserve"> </t>
        </is>
      </c>
      <c r="G6" s="4" t="inlineStr">
        <is>
          <t xml:space="preserve"> </t>
        </is>
      </c>
      <c r="H6" s="5" t="n">
        <v>3918539</v>
      </c>
      <c r="I6" s="4" t="inlineStr">
        <is>
          <t xml:space="preserve"> </t>
        </is>
      </c>
      <c r="J6" s="5" t="n">
        <v>3930239</v>
      </c>
    </row>
    <row r="7">
      <c r="A7" s="4" t="inlineStr">
        <is>
          <t>Ending balance, shares at Dec. 31, 2020 | shares</t>
        </is>
      </c>
      <c r="B7" s="4" t="inlineStr">
        <is>
          <t>[1]</t>
        </is>
      </c>
      <c r="C7" s="5" t="n">
        <v>15000000</v>
      </c>
      <c r="D7" s="5" t="n">
        <v>1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5" t="n">
        <v>1578624</v>
      </c>
      <c r="I8" s="4" t="inlineStr">
        <is>
          <t xml:space="preserve"> </t>
        </is>
      </c>
      <c r="J8" s="5" t="n">
        <v>1578624</v>
      </c>
    </row>
    <row r="9">
      <c r="A9" s="4" t="inlineStr">
        <is>
          <t>Ending balance, value at Dec. 31, 2021</t>
        </is>
      </c>
      <c r="C9" s="4" t="inlineStr">
        <is>
          <t xml:space="preserve"> </t>
        </is>
      </c>
      <c r="D9" s="6" t="n">
        <v>11700</v>
      </c>
      <c r="E9" s="4" t="inlineStr">
        <is>
          <t xml:space="preserve"> </t>
        </is>
      </c>
      <c r="F9" s="4" t="inlineStr">
        <is>
          <t xml:space="preserve"> </t>
        </is>
      </c>
      <c r="G9" s="4" t="inlineStr">
        <is>
          <t xml:space="preserve"> </t>
        </is>
      </c>
      <c r="H9" s="5" t="n">
        <v>5497163</v>
      </c>
      <c r="I9" s="4" t="inlineStr">
        <is>
          <t xml:space="preserve"> </t>
        </is>
      </c>
      <c r="J9" s="5" t="n">
        <v>5508863</v>
      </c>
    </row>
    <row r="10">
      <c r="A10" s="4" t="inlineStr">
        <is>
          <t>Ending balance, shares at Dec. 31, 2021 | shares</t>
        </is>
      </c>
      <c r="B10" s="4" t="inlineStr">
        <is>
          <t>[1]</t>
        </is>
      </c>
      <c r="C10" s="5" t="n">
        <v>15000000</v>
      </c>
      <c r="D10" s="5" t="n">
        <v>1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4" t="inlineStr">
        <is>
          <t xml:space="preserve"> </t>
        </is>
      </c>
      <c r="H11" s="5" t="n">
        <v>-3842278</v>
      </c>
      <c r="I11" s="6" t="n">
        <v>-492505</v>
      </c>
      <c r="J11" s="5" t="n">
        <v>-3842278</v>
      </c>
    </row>
    <row r="12">
      <c r="A12" s="4" t="inlineStr">
        <is>
          <t>Dividend distribution</t>
        </is>
      </c>
      <c r="C12" s="4" t="inlineStr">
        <is>
          <t xml:space="preserve"> </t>
        </is>
      </c>
      <c r="D12" s="4" t="inlineStr">
        <is>
          <t xml:space="preserve"> </t>
        </is>
      </c>
      <c r="E12" s="4" t="inlineStr">
        <is>
          <t xml:space="preserve"> </t>
        </is>
      </c>
      <c r="F12" s="4" t="inlineStr">
        <is>
          <t xml:space="preserve"> </t>
        </is>
      </c>
      <c r="G12" s="4" t="inlineStr">
        <is>
          <t xml:space="preserve"> </t>
        </is>
      </c>
      <c r="H12" s="5" t="n">
        <v>-4000000</v>
      </c>
      <c r="I12" s="4" t="inlineStr">
        <is>
          <t xml:space="preserve"> </t>
        </is>
      </c>
      <c r="J12" s="5" t="n">
        <v>-4000000</v>
      </c>
    </row>
    <row r="13">
      <c r="A13" s="4" t="inlineStr">
        <is>
          <t>Issuance of ordinary shares upon IPO, net</t>
        </is>
      </c>
      <c r="C13" s="4" t="inlineStr">
        <is>
          <t xml:space="preserve"> </t>
        </is>
      </c>
      <c r="D13" s="6" t="n">
        <v>3925</v>
      </c>
      <c r="E13" s="4" t="inlineStr">
        <is>
          <t xml:space="preserve"> </t>
        </is>
      </c>
      <c r="F13" s="5" t="n">
        <v>138662858</v>
      </c>
      <c r="G13" s="4" t="inlineStr">
        <is>
          <t xml:space="preserve"> </t>
        </is>
      </c>
      <c r="H13" s="4" t="inlineStr">
        <is>
          <t xml:space="preserve"> </t>
        </is>
      </c>
      <c r="I13" s="4" t="inlineStr">
        <is>
          <t xml:space="preserve"> </t>
        </is>
      </c>
      <c r="J13" s="5" t="n">
        <v>138666783</v>
      </c>
    </row>
    <row r="14">
      <c r="A14" s="4" t="inlineStr">
        <is>
          <t>Issuance of ordinary shares upon IPO, net, shares | shares</t>
        </is>
      </c>
      <c r="B14" s="4" t="inlineStr">
        <is>
          <t>[1]</t>
        </is>
      </c>
      <c r="C14" s="5" t="n">
        <v>5000000</v>
      </c>
      <c r="D14" s="5" t="n">
        <v>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warrants</t>
        </is>
      </c>
      <c r="C15" s="4" t="inlineStr">
        <is>
          <t xml:space="preserve"> </t>
        </is>
      </c>
      <c r="D15" s="6" t="n">
        <v>201</v>
      </c>
      <c r="E15" s="4" t="inlineStr">
        <is>
          <t xml:space="preserve"> </t>
        </is>
      </c>
      <c r="F15" s="4" t="inlineStr">
        <is>
          <t xml:space="preserve"> </t>
        </is>
      </c>
      <c r="G15" s="4" t="inlineStr">
        <is>
          <t xml:space="preserve"> </t>
        </is>
      </c>
      <c r="H15" s="4" t="inlineStr">
        <is>
          <t xml:space="preserve"> </t>
        </is>
      </c>
      <c r="I15" s="4" t="inlineStr">
        <is>
          <t xml:space="preserve"> </t>
        </is>
      </c>
      <c r="J15" s="5" t="n">
        <v>201</v>
      </c>
    </row>
    <row r="16">
      <c r="A16" s="4" t="inlineStr">
        <is>
          <t>Exercise of warrants, shares | shares</t>
        </is>
      </c>
      <c r="B16" s="4" t="inlineStr">
        <is>
          <t>[1]</t>
        </is>
      </c>
      <c r="C16" s="5" t="n">
        <v>256099</v>
      </c>
      <c r="D16" s="5" t="n">
        <v>2560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value at Dec. 31, 2022</t>
        </is>
      </c>
      <c r="C17" s="6" t="n">
        <v>2029</v>
      </c>
      <c r="D17" s="6" t="n">
        <v>15826</v>
      </c>
      <c r="E17" s="6" t="n">
        <v>17773871</v>
      </c>
      <c r="F17" s="6" t="n">
        <v>138662858</v>
      </c>
      <c r="G17" s="6" t="n">
        <v>-300598</v>
      </c>
      <c r="H17" s="6" t="n">
        <v>-2345115</v>
      </c>
      <c r="I17" s="6" t="n">
        <v>17475302</v>
      </c>
      <c r="J17" s="6" t="n">
        <v>136333569</v>
      </c>
    </row>
    <row r="18">
      <c r="A18" s="4" t="inlineStr">
        <is>
          <t>Ending balance, shares at Dec. 31, 2022 | shares</t>
        </is>
      </c>
      <c r="B18" s="4" t="inlineStr">
        <is>
          <t>[1]</t>
        </is>
      </c>
      <c r="C18" s="5" t="n">
        <v>20256099</v>
      </c>
      <c r="D18" s="5" t="n">
        <v>202560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row r="20">
      <c r="A20" s="4" t="inlineStr">
        <is>
          <t>[1]Giving retroactive effect to the 150,000</t>
        </is>
      </c>
    </row>
  </sheetData>
  <mergeCells count="3">
    <mergeCell ref="A1:B1"/>
    <mergeCell ref="A19:I19"/>
    <mergeCell ref="A20:I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14" customWidth="1" min="7" max="7"/>
    <col width="22" customWidth="1" min="8" max="8"/>
  </cols>
  <sheetData>
    <row r="1">
      <c r="A1" s="1" t="inlineStr">
        <is>
          <t>INCOME TAX (Details Narrative)</t>
        </is>
      </c>
      <c r="C1" s="2" t="inlineStr">
        <is>
          <t>12 Months Ended</t>
        </is>
      </c>
    </row>
    <row r="2">
      <c r="B2" s="2" t="inlineStr">
        <is>
          <t>Apr. 01, 2018 HKD ($)</t>
        </is>
      </c>
      <c r="C2" s="2" t="inlineStr">
        <is>
          <t>Dec. 31, 2022 USD ($)</t>
        </is>
      </c>
      <c r="D2" s="2" t="inlineStr">
        <is>
          <t>Dec. 31, 2022 HKD ($)</t>
        </is>
      </c>
      <c r="E2" s="2" t="inlineStr">
        <is>
          <t>Dec. 31, 2021 USD ($)</t>
        </is>
      </c>
      <c r="F2" s="2" t="inlineStr">
        <is>
          <t>Dec. 31, 2021 HKD ($)</t>
        </is>
      </c>
      <c r="G2" s="2" t="inlineStr">
        <is>
          <t>Dec. 31, 2020</t>
        </is>
      </c>
      <c r="H2" s="2" t="inlineStr">
        <is>
          <t>Dec. 31, 2022 HKD ($)</t>
        </is>
      </c>
    </row>
    <row r="3">
      <c r="A3" s="4" t="inlineStr">
        <is>
          <t>Effective income tax rate</t>
        </is>
      </c>
      <c r="B3" s="10" t="n">
        <v>0.165</v>
      </c>
      <c r="C3" s="10" t="n">
        <v>0.165</v>
      </c>
      <c r="D3" s="10" t="n">
        <v>0.165</v>
      </c>
      <c r="E3" s="10" t="n">
        <v>0.165</v>
      </c>
      <c r="F3" s="10" t="n">
        <v>0.165</v>
      </c>
      <c r="G3" s="10" t="n">
        <v>0.165</v>
      </c>
      <c r="H3" s="4" t="inlineStr">
        <is>
          <t xml:space="preserve"> </t>
        </is>
      </c>
    </row>
    <row r="4">
      <c r="A4" s="4" t="inlineStr">
        <is>
          <t>Effective enacted income tax rate</t>
        </is>
      </c>
      <c r="B4" s="10" t="n">
        <v>0.08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ssable profits</t>
        </is>
      </c>
      <c r="B5" s="6"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x loss carryforwards</t>
        </is>
      </c>
      <c r="B6" s="4" t="inlineStr">
        <is>
          <t xml:space="preserve"> </t>
        </is>
      </c>
      <c r="C6" s="6" t="n">
        <v>555588</v>
      </c>
      <c r="D6" s="4" t="inlineStr">
        <is>
          <t xml:space="preserve"> </t>
        </is>
      </c>
      <c r="E6" s="4" t="inlineStr">
        <is>
          <t xml:space="preserve"> </t>
        </is>
      </c>
      <c r="F6" s="4" t="inlineStr">
        <is>
          <t xml:space="preserve"> </t>
        </is>
      </c>
      <c r="G6" s="4" t="inlineStr">
        <is>
          <t xml:space="preserve"> </t>
        </is>
      </c>
      <c r="H6" s="6" t="n">
        <v>4334421</v>
      </c>
    </row>
    <row r="7">
      <c r="A7" s="4" t="inlineStr">
        <is>
          <t>Tax recoverable</t>
        </is>
      </c>
      <c r="B7" s="4" t="inlineStr">
        <is>
          <t xml:space="preserve"> </t>
        </is>
      </c>
      <c r="C7" s="5" t="n">
        <v>-75349</v>
      </c>
      <c r="D7" s="6" t="n">
        <v>587834</v>
      </c>
      <c r="E7" s="6" t="n">
        <v>-75349</v>
      </c>
      <c r="F7" s="6" t="n">
        <v>587834</v>
      </c>
      <c r="G7" s="4" t="inlineStr">
        <is>
          <t xml:space="preserve"> </t>
        </is>
      </c>
      <c r="H7" s="4" t="inlineStr">
        <is>
          <t xml:space="preserve"> </t>
        </is>
      </c>
    </row>
    <row r="8">
      <c r="A8" s="4" t="inlineStr">
        <is>
          <t>Tax recoverable</t>
        </is>
      </c>
      <c r="B8" s="4" t="inlineStr">
        <is>
          <t xml:space="preserve"> </t>
        </is>
      </c>
      <c r="C8" s="6" t="n">
        <v>75349</v>
      </c>
      <c r="D8" s="6" t="n">
        <v>-587834</v>
      </c>
      <c r="E8" s="6" t="n">
        <v>75349</v>
      </c>
      <c r="F8" s="5" t="n">
        <v>-587834</v>
      </c>
      <c r="G8" s="4" t="inlineStr">
        <is>
          <t xml:space="preserve"> </t>
        </is>
      </c>
      <c r="H8" s="4" t="inlineStr">
        <is>
          <t xml:space="preserve"> </t>
        </is>
      </c>
    </row>
    <row r="9">
      <c r="A9" s="4" t="inlineStr">
        <is>
          <t>Tax payables</t>
        </is>
      </c>
      <c r="B9" s="4" t="inlineStr">
        <is>
          <t xml:space="preserve"> </t>
        </is>
      </c>
      <c r="C9" s="4" t="inlineStr">
        <is>
          <t xml:space="preserve"> </t>
        </is>
      </c>
      <c r="D9" s="4" t="inlineStr">
        <is>
          <t xml:space="preserve"> </t>
        </is>
      </c>
      <c r="E9" s="4" t="inlineStr">
        <is>
          <t xml:space="preserve"> </t>
        </is>
      </c>
      <c r="F9" s="6" t="n">
        <v>242393</v>
      </c>
      <c r="G9" s="4" t="inlineStr">
        <is>
          <t xml:space="preserve"> </t>
        </is>
      </c>
      <c r="H9" s="6" t="n">
        <v>242393</v>
      </c>
    </row>
    <row r="10">
      <c r="A10" s="4" t="inlineStr">
        <is>
          <t>Giraffe Financial Holdings Limited And Giraffe Capital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ive income tax rate</t>
        </is>
      </c>
      <c r="B11" s="4" t="inlineStr">
        <is>
          <t xml:space="preserve"> </t>
        </is>
      </c>
      <c r="C11" s="10" t="n">
        <v>0.165</v>
      </c>
      <c r="D11" s="10" t="n">
        <v>0.165</v>
      </c>
      <c r="E11" s="4" t="inlineStr">
        <is>
          <t xml:space="preserve"> </t>
        </is>
      </c>
      <c r="F11" s="4" t="inlineStr">
        <is>
          <t xml:space="preserve"> </t>
        </is>
      </c>
      <c r="G11" s="4" t="inlineStr">
        <is>
          <t xml:space="preserve"> </t>
        </is>
      </c>
      <c r="H11" s="4" t="inlineStr">
        <is>
          <t xml:space="preserve"> </t>
        </is>
      </c>
    </row>
    <row r="12">
      <c r="A12" s="4" t="inlineStr">
        <is>
          <t>Effective enacted income tax rate</t>
        </is>
      </c>
      <c r="B12" s="4" t="inlineStr">
        <is>
          <t xml:space="preserve"> </t>
        </is>
      </c>
      <c r="C12" s="10" t="n">
        <v>0.0825</v>
      </c>
      <c r="D12" s="10" t="n">
        <v>0.0825</v>
      </c>
      <c r="E12" s="4" t="inlineStr">
        <is>
          <t xml:space="preserve"> </t>
        </is>
      </c>
      <c r="F12" s="4" t="inlineStr">
        <is>
          <t xml:space="preserve"> </t>
        </is>
      </c>
      <c r="G12" s="4" t="inlineStr">
        <is>
          <t xml:space="preserve"> </t>
        </is>
      </c>
      <c r="H12" s="4" t="inlineStr">
        <is>
          <t xml:space="preserve"> </t>
        </is>
      </c>
    </row>
    <row r="13">
      <c r="A13" s="4" t="inlineStr">
        <is>
          <t>Assessable profits</t>
        </is>
      </c>
      <c r="B13" s="4" t="inlineStr">
        <is>
          <t xml:space="preserve"> </t>
        </is>
      </c>
      <c r="C13" s="4" t="inlineStr">
        <is>
          <t xml:space="preserve"> </t>
        </is>
      </c>
      <c r="D13" s="6" t="n">
        <v>2000000</v>
      </c>
      <c r="E13" s="4" t="inlineStr">
        <is>
          <t xml:space="preserve"> </t>
        </is>
      </c>
      <c r="F13" s="4" t="inlineStr">
        <is>
          <t xml:space="preserve"> </t>
        </is>
      </c>
      <c r="G13" s="4" t="inlineStr">
        <is>
          <t xml:space="preserve"> </t>
        </is>
      </c>
      <c r="H13" s="4" t="inlineStr">
        <is>
          <t xml:space="preserve"> </t>
        </is>
      </c>
    </row>
  </sheetData>
  <mergeCells count="2">
    <mergeCell ref="A1:A2"/>
    <mergeCell ref="C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SCHEDULE OF OTHER INCOME (Detail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overnment grant</t>
        </is>
      </c>
      <c r="B4" s="6" t="n">
        <v>27687</v>
      </c>
      <c r="C4" s="6" t="n">
        <v>216000</v>
      </c>
      <c r="D4" s="4" t="inlineStr">
        <is>
          <t xml:space="preserve"> </t>
        </is>
      </c>
      <c r="E4" s="6" t="n">
        <v>702000</v>
      </c>
    </row>
    <row r="5">
      <c r="A5" s="4" t="inlineStr">
        <is>
          <t>Sundry income</t>
        </is>
      </c>
      <c r="B5" s="4" t="inlineStr">
        <is>
          <t xml:space="preserve"> </t>
        </is>
      </c>
      <c r="C5" s="4" t="inlineStr">
        <is>
          <t xml:space="preserve"> </t>
        </is>
      </c>
      <c r="D5" s="4" t="inlineStr">
        <is>
          <t xml:space="preserve"> </t>
        </is>
      </c>
      <c r="E5" s="5" t="n">
        <v>51518</v>
      </c>
    </row>
    <row r="6">
      <c r="A6" s="4" t="inlineStr">
        <is>
          <t>Total</t>
        </is>
      </c>
      <c r="B6" s="6" t="n">
        <v>27687</v>
      </c>
      <c r="C6" s="6" t="n">
        <v>216000</v>
      </c>
      <c r="D6" s="4" t="inlineStr">
        <is>
          <t xml:space="preserve"> </t>
        </is>
      </c>
      <c r="E6" s="6" t="n">
        <v>75351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3" customWidth="1" min="5" max="5"/>
    <col width="22" customWidth="1" min="6" max="6"/>
    <col width="32" customWidth="1" min="7" max="7"/>
    <col width="32" customWidth="1" min="8" max="8"/>
    <col width="32" customWidth="1" min="9" max="9"/>
    <col width="40" customWidth="1" min="10" max="10"/>
    <col width="22" customWidth="1" min="11" max="11"/>
    <col width="22" customWidth="1" min="12" max="12"/>
    <col width="29" customWidth="1" min="13" max="13"/>
    <col width="32" customWidth="1" min="14" max="14"/>
    <col width="32" customWidth="1" min="15" max="15"/>
    <col width="32" customWidth="1" min="16" max="16"/>
    <col width="25" customWidth="1" min="17" max="17"/>
    <col width="31" customWidth="1" min="18" max="18"/>
  </cols>
  <sheetData>
    <row r="1">
      <c r="A1" s="1" t="inlineStr">
        <is>
          <t>ORDINARY SHARES (Details Narrative)</t>
        </is>
      </c>
      <c r="J1" s="2" t="inlineStr">
        <is>
          <t>12 Months Ended</t>
        </is>
      </c>
    </row>
    <row r="2">
      <c r="B2" s="2" t="inlineStr">
        <is>
          <t>Aug. 26, 2022 shares</t>
        </is>
      </c>
      <c r="C2" s="2" t="inlineStr">
        <is>
          <t>Aug. 12, 2022 shares</t>
        </is>
      </c>
      <c r="D2" s="2" t="inlineStr">
        <is>
          <t>Aug. 10, 2022 USD ($) shares</t>
        </is>
      </c>
      <c r="E2" s="2" t="inlineStr">
        <is>
          <t>Aug. 04, 2022 USD ($) $ / shares</t>
        </is>
      </c>
      <c r="F2" s="2" t="inlineStr">
        <is>
          <t>Aug. 04, 2022 HKD ($)</t>
        </is>
      </c>
      <c r="G2" s="2" t="inlineStr">
        <is>
          <t>Aug. 04, 2022 $ / shares shares</t>
        </is>
      </c>
      <c r="H2" s="2" t="inlineStr">
        <is>
          <t>Jul. 15, 2021 $ / shares shares</t>
        </is>
      </c>
      <c r="I2" s="2" t="inlineStr">
        <is>
          <t>Jul. 14, 2021 $ / shares shares</t>
        </is>
      </c>
      <c r="J2" s="2" t="inlineStr">
        <is>
          <t>Dec. 31, 2022 USD ($) $ / shares shares</t>
        </is>
      </c>
      <c r="K2" s="2" t="inlineStr">
        <is>
          <t>Dec. 31, 2022 HKD ($)</t>
        </is>
      </c>
      <c r="L2" s="2" t="inlineStr">
        <is>
          <t>Dec. 31, 2021 HKD ($)</t>
        </is>
      </c>
      <c r="M2" s="2" t="inlineStr">
        <is>
          <t>Dec. 31, 2020 HKD ($) shares</t>
        </is>
      </c>
      <c r="N2" s="2" t="inlineStr">
        <is>
          <t>Dec. 31, 2022 $ / shares shares</t>
        </is>
      </c>
      <c r="O2" s="2" t="inlineStr">
        <is>
          <t>Dec. 31, 2021 $ / shares shares</t>
        </is>
      </c>
      <c r="P2" s="2" t="inlineStr">
        <is>
          <t>Dec. 31, 2021 $ / shares shares</t>
        </is>
      </c>
      <c r="Q2" s="2" t="inlineStr">
        <is>
          <t>Dec. 31, 2020 $ / shares</t>
        </is>
      </c>
      <c r="R2" s="2" t="inlineStr">
        <is>
          <t>May 10, 2016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00000</v>
      </c>
      <c r="J4" s="5" t="n">
        <v>300000000</v>
      </c>
      <c r="K4" s="4" t="inlineStr">
        <is>
          <t xml:space="preserve"> </t>
        </is>
      </c>
      <c r="L4" s="4" t="inlineStr">
        <is>
          <t xml:space="preserve"> </t>
        </is>
      </c>
      <c r="M4" s="4" t="inlineStr">
        <is>
          <t xml:space="preserve"> </t>
        </is>
      </c>
      <c r="N4" s="5" t="n">
        <v>300000000</v>
      </c>
      <c r="O4" s="5" t="n">
        <v>300000000</v>
      </c>
      <c r="P4" s="5" t="n">
        <v>300000000</v>
      </c>
      <c r="Q4" s="4" t="inlineStr">
        <is>
          <t xml:space="preserve"> </t>
        </is>
      </c>
      <c r="R4" s="5" t="n">
        <v>50000</v>
      </c>
    </row>
    <row r="5">
      <c r="A5" s="4" t="inlineStr">
        <is>
          <t>Common stock, par valu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7" t="n">
        <v>0.0001</v>
      </c>
      <c r="K5" s="4" t="inlineStr">
        <is>
          <t xml:space="preserve"> </t>
        </is>
      </c>
      <c r="L5" s="4" t="inlineStr">
        <is>
          <t xml:space="preserve"> </t>
        </is>
      </c>
      <c r="M5" s="4" t="inlineStr">
        <is>
          <t xml:space="preserve"> </t>
        </is>
      </c>
      <c r="N5" s="7" t="n">
        <v>0.0001</v>
      </c>
      <c r="O5" s="7" t="n">
        <v>0.0001</v>
      </c>
      <c r="P5" s="7" t="n">
        <v>0.0001</v>
      </c>
      <c r="Q5" s="6" t="n">
        <v>1</v>
      </c>
      <c r="R5" s="6" t="n">
        <v>1</v>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00000</v>
      </c>
      <c r="I6" s="5" t="n">
        <v>1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urchased and cancelled outstand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ancelled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v>
      </c>
      <c r="J8" s="4" t="inlineStr">
        <is>
          <t xml:space="preserve"> </t>
        </is>
      </c>
      <c r="K8" s="4" t="inlineStr">
        <is>
          <t xml:space="preserve"> </t>
        </is>
      </c>
      <c r="L8" s="4" t="inlineStr">
        <is>
          <t xml:space="preserve"> </t>
        </is>
      </c>
      <c r="M8" s="5" t="n">
        <v>5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holders equity 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50,000-for-1</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public offering</t>
        </is>
      </c>
      <c r="B11" s="5" t="n">
        <v>256099</v>
      </c>
      <c r="C11" s="5" t="n">
        <v>2560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Issuance Initial Public Offering</t>
        </is>
      </c>
      <c r="B12" s="4" t="inlineStr">
        <is>
          <t xml:space="preserve"> </t>
        </is>
      </c>
      <c r="C12" s="4" t="inlineStr">
        <is>
          <t xml:space="preserve"> </t>
        </is>
      </c>
      <c r="D12" s="4" t="inlineStr">
        <is>
          <t xml:space="preserve"> </t>
        </is>
      </c>
      <c r="E12" s="6" t="n">
        <v>20000000</v>
      </c>
      <c r="F12" s="6" t="n">
        <v>156030000</v>
      </c>
      <c r="G12" s="4" t="inlineStr">
        <is>
          <t xml:space="preserve"> </t>
        </is>
      </c>
      <c r="H12" s="4" t="inlineStr">
        <is>
          <t xml:space="preserve"> </t>
        </is>
      </c>
      <c r="I12" s="4" t="inlineStr">
        <is>
          <t xml:space="preserve"> </t>
        </is>
      </c>
      <c r="J12" s="6" t="n">
        <v>18014197</v>
      </c>
      <c r="K12" s="6" t="n">
        <v>140537759</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for Underwriting Expense</t>
        </is>
      </c>
      <c r="B13" s="4" t="inlineStr">
        <is>
          <t xml:space="preserve"> </t>
        </is>
      </c>
      <c r="C13" s="4" t="inlineStr">
        <is>
          <t xml:space="preserve"> </t>
        </is>
      </c>
      <c r="D13" s="4" t="inlineStr">
        <is>
          <t xml:space="preserve"> </t>
        </is>
      </c>
      <c r="E13" s="5" t="n">
        <v>1985803</v>
      </c>
      <c r="F13" s="5" t="n">
        <v>1549224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Issuance or Sale of Equity</t>
        </is>
      </c>
      <c r="B14" s="4" t="inlineStr">
        <is>
          <t xml:space="preserve"> </t>
        </is>
      </c>
      <c r="C14" s="4" t="inlineStr">
        <is>
          <t xml:space="preserve"> </t>
        </is>
      </c>
      <c r="D14" s="4" t="inlineStr">
        <is>
          <t xml:space="preserve"> </t>
        </is>
      </c>
      <c r="E14" s="6" t="n">
        <v>18014197</v>
      </c>
      <c r="F14" s="6" t="n">
        <v>14053775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256099</v>
      </c>
      <c r="K15" s="4" t="inlineStr">
        <is>
          <t xml:space="preserve"> </t>
        </is>
      </c>
      <c r="L15" s="4" t="inlineStr">
        <is>
          <t xml:space="preserve"> </t>
        </is>
      </c>
      <c r="M15" s="4" t="inlineStr">
        <is>
          <t xml:space="preserve"> </t>
        </is>
      </c>
      <c r="N15" s="5" t="n">
        <v>20256099</v>
      </c>
      <c r="O15" s="5" t="n">
        <v>15000000</v>
      </c>
      <c r="P15" s="5" t="n">
        <v>15000000</v>
      </c>
      <c r="Q15" s="4" t="inlineStr">
        <is>
          <t xml:space="preserve"> </t>
        </is>
      </c>
      <c r="R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public offering</t>
        </is>
      </c>
      <c r="B18" s="4" t="inlineStr">
        <is>
          <t xml:space="preserve"> </t>
        </is>
      </c>
      <c r="C18" s="4" t="inlineStr">
        <is>
          <t xml:space="preserve"> </t>
        </is>
      </c>
      <c r="D18" s="5" t="n">
        <v>5000000</v>
      </c>
      <c r="E18" s="4" t="inlineStr">
        <is>
          <t xml:space="preserve"> </t>
        </is>
      </c>
      <c r="F18" s="4" t="inlineStr">
        <is>
          <t xml:space="preserve"> </t>
        </is>
      </c>
      <c r="G18" s="5" t="n">
        <v>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Issuance Initial Public Offering | $</t>
        </is>
      </c>
      <c r="B19" s="4" t="inlineStr">
        <is>
          <t xml:space="preserve"> </t>
        </is>
      </c>
      <c r="C19" s="4" t="inlineStr">
        <is>
          <t xml:space="preserve"> </t>
        </is>
      </c>
      <c r="D19" s="6" t="n">
        <v>2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derwriting Agreement [Member] | Network 1 Financial Securities Inc And Alexander Capital LP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5" t="n">
        <v>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ssuance of public offering | $ / shares</t>
        </is>
      </c>
      <c r="B23" s="4" t="inlineStr">
        <is>
          <t xml:space="preserve"> </t>
        </is>
      </c>
      <c r="C23" s="4" t="inlineStr">
        <is>
          <t xml:space="preserve"> </t>
        </is>
      </c>
      <c r="D23" s="4" t="inlineStr">
        <is>
          <t xml:space="preserve"> </t>
        </is>
      </c>
      <c r="E23" s="6" t="n">
        <v>4</v>
      </c>
      <c r="F23" s="4" t="inlineStr">
        <is>
          <t xml:space="preserve"> </t>
        </is>
      </c>
      <c r="G23" s="6" t="n">
        <v>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sheetData>
  <mergeCells count="4">
    <mergeCell ref="A1:A2"/>
    <mergeCell ref="E1:G1"/>
    <mergeCell ref="J1:M1"/>
    <mergeCell ref="O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33" customWidth="1" min="2" max="2"/>
    <col width="33" customWidth="1" min="3" max="3"/>
    <col width="22" customWidth="1" min="4" max="4"/>
    <col width="25" customWidth="1" min="5" max="5"/>
  </cols>
  <sheetData>
    <row r="1">
      <c r="A1" s="1" t="inlineStr">
        <is>
          <t>DIVIDEND (Details Narrative)</t>
        </is>
      </c>
      <c r="B1" s="2" t="inlineStr">
        <is>
          <t>Feb. 07, 2022 USD ($) $ / shares</t>
        </is>
      </c>
      <c r="C1" s="2" t="inlineStr">
        <is>
          <t>Feb. 07, 2022 HKD ($) $ / shares</t>
        </is>
      </c>
      <c r="D1" s="2" t="inlineStr">
        <is>
          <t>Dec. 31, 2020 HKD ($)</t>
        </is>
      </c>
      <c r="E1" s="2" t="inlineStr">
        <is>
          <t>Dec. 01, 2020 $ / shares</t>
        </is>
      </c>
    </row>
    <row r="2">
      <c r="A2" s="3" t="inlineStr">
        <is>
          <t>Dividend</t>
        </is>
      </c>
      <c r="B2" s="4" t="inlineStr">
        <is>
          <t xml:space="preserve"> </t>
        </is>
      </c>
      <c r="C2" s="4" t="inlineStr">
        <is>
          <t xml:space="preserve"> </t>
        </is>
      </c>
      <c r="D2" s="4" t="inlineStr">
        <is>
          <t xml:space="preserve"> </t>
        </is>
      </c>
      <c r="E2" s="4" t="inlineStr">
        <is>
          <t xml:space="preserve"> </t>
        </is>
      </c>
    </row>
    <row r="3">
      <c r="A3" s="4" t="inlineStr">
        <is>
          <t>Dividends declared</t>
        </is>
      </c>
      <c r="B3" s="6" t="n">
        <v>512722</v>
      </c>
      <c r="C3" s="6" t="n">
        <v>4000000</v>
      </c>
      <c r="D3" s="6" t="n">
        <v>3750000</v>
      </c>
      <c r="E3" s="4" t="inlineStr">
        <is>
          <t xml:space="preserve"> </t>
        </is>
      </c>
    </row>
    <row r="4">
      <c r="A4" s="4" t="inlineStr">
        <is>
          <t>Dividends price per share | (per share)</t>
        </is>
      </c>
      <c r="B4" s="8" t="n">
        <v>0.03</v>
      </c>
      <c r="C4" s="8" t="n">
        <v>0.27</v>
      </c>
      <c r="D4" s="4" t="inlineStr">
        <is>
          <t xml:space="preserve"> </t>
        </is>
      </c>
      <c r="E4" s="8" t="n">
        <v>0.25</v>
      </c>
    </row>
    <row r="5">
      <c r="A5" s="4" t="inlineStr">
        <is>
          <t>Dividend paid date</t>
        </is>
      </c>
      <c r="B5" s="4" t="inlineStr">
        <is>
          <t>Feb. 17,  2022</t>
        </is>
      </c>
      <c r="C5" s="4" t="inlineStr">
        <is>
          <t xml:space="preserve"> </t>
        </is>
      </c>
      <c r="D5" s="4" t="inlineStr">
        <is>
          <t xml:space="preserve"> </t>
        </is>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S (Details Narrative)</t>
        </is>
      </c>
      <c r="B1" s="2" t="inlineStr">
        <is>
          <t>1 Months Ended</t>
        </is>
      </c>
      <c r="F1" s="2" t="inlineStr">
        <is>
          <t>12 Months Ended</t>
        </is>
      </c>
    </row>
    <row r="2">
      <c r="B2" s="2" t="inlineStr">
        <is>
          <t>Mar. 31, 2023 USD ($)</t>
        </is>
      </c>
      <c r="C2" s="2" t="inlineStr">
        <is>
          <t>Mar. 31, 2023 HKD ($)</t>
        </is>
      </c>
      <c r="D2" s="2" t="inlineStr">
        <is>
          <t>Jan. 31, 2023 USD ($)</t>
        </is>
      </c>
      <c r="E2" s="2" t="inlineStr">
        <is>
          <t>Jan. 31, 2023 HKD ($)</t>
        </is>
      </c>
      <c r="F2" s="2" t="inlineStr">
        <is>
          <t>Dec. 31, 2022 USD ($)</t>
        </is>
      </c>
      <c r="G2" s="2" t="inlineStr">
        <is>
          <t>Dec. 31, 2022 HKD ($)</t>
        </is>
      </c>
      <c r="H2" s="2" t="inlineStr">
        <is>
          <t>Dec. 31, 2021 HKD ($)</t>
        </is>
      </c>
      <c r="I2" s="2" t="inlineStr">
        <is>
          <t>Dec. 31, 2020 HK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6" t="n">
        <v>1858617</v>
      </c>
      <c r="G4" s="6" t="n">
        <v>14500000</v>
      </c>
      <c r="H4" s="4" t="inlineStr">
        <is>
          <t xml:space="preserve"> </t>
        </is>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s</t>
        </is>
      </c>
      <c r="B7" s="4" t="inlineStr">
        <is>
          <t xml:space="preserve"> </t>
        </is>
      </c>
      <c r="C7" s="4" t="inlineStr">
        <is>
          <t xml:space="preserve"> </t>
        </is>
      </c>
      <c r="D7" s="6" t="n">
        <v>1999200</v>
      </c>
      <c r="E7" s="6" t="n">
        <v>15596759</v>
      </c>
      <c r="F7" s="4" t="inlineStr">
        <is>
          <t xml:space="preserve"> </t>
        </is>
      </c>
      <c r="G7" s="4" t="inlineStr">
        <is>
          <t xml:space="preserve"> </t>
        </is>
      </c>
      <c r="H7" s="4" t="inlineStr">
        <is>
          <t xml:space="preserve"> </t>
        </is>
      </c>
      <c r="I7" s="4" t="inlineStr">
        <is>
          <t xml:space="preserve"> </t>
        </is>
      </c>
    </row>
    <row r="8">
      <c r="A8" s="4" t="inlineStr">
        <is>
          <t>Repayment of related party</t>
        </is>
      </c>
      <c r="B8" s="6" t="n">
        <v>12395</v>
      </c>
      <c r="C8" s="6" t="n">
        <v>96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 | Company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9" t="n">
        <v>0.03</v>
      </c>
      <c r="E11" s="9" t="n">
        <v>0.03</v>
      </c>
      <c r="F11" s="4" t="inlineStr">
        <is>
          <t xml:space="preserve"> </t>
        </is>
      </c>
      <c r="G11" s="4" t="inlineStr">
        <is>
          <t xml:space="preserve"> </t>
        </is>
      </c>
      <c r="H11" s="4" t="inlineStr">
        <is>
          <t xml:space="preserve"> </t>
        </is>
      </c>
      <c r="I11" s="4" t="inlineStr">
        <is>
          <t xml:space="preserve"> </t>
        </is>
      </c>
    </row>
    <row r="12">
      <c r="A12" s="4" t="inlineStr">
        <is>
          <t>Subsequent Event [Member] | Company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s</t>
        </is>
      </c>
      <c r="B14" s="4" t="inlineStr">
        <is>
          <t xml:space="preserve"> </t>
        </is>
      </c>
      <c r="C14" s="4" t="inlineStr">
        <is>
          <t xml:space="preserve"> </t>
        </is>
      </c>
      <c r="D14" s="6" t="n">
        <v>1089534</v>
      </c>
      <c r="E14" s="6" t="n">
        <v>8500000</v>
      </c>
      <c r="F14" s="4" t="inlineStr">
        <is>
          <t xml:space="preserve"> </t>
        </is>
      </c>
      <c r="G14" s="4" t="inlineStr">
        <is>
          <t xml:space="preserve"> </t>
        </is>
      </c>
      <c r="H14" s="4" t="inlineStr">
        <is>
          <t xml:space="preserve"> </t>
        </is>
      </c>
      <c r="I14" s="4" t="inlineStr">
        <is>
          <t xml:space="preserve"> </t>
        </is>
      </c>
    </row>
  </sheetData>
  <mergeCells count="3">
    <mergeCell ref="A1:A2"/>
    <mergeCell ref="B1:E1"/>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s of Change in Shareholders' Equity (Parenthetical)</t>
        </is>
      </c>
      <c r="B1" s="2" t="inlineStr">
        <is>
          <t>Jul. 15, 2021 shares</t>
        </is>
      </c>
    </row>
    <row r="2">
      <c r="A2" s="3" t="inlineStr">
        <is>
          <t>Statement of Stockholders' Equity [Abstract]</t>
        </is>
      </c>
      <c r="B2" s="4" t="inlineStr">
        <is>
          <t xml:space="preserve"> </t>
        </is>
      </c>
    </row>
    <row r="3">
      <c r="A3" s="4" t="inlineStr">
        <is>
          <t>Stock split</t>
        </is>
      </c>
      <c r="B3" s="5" t="n">
        <v>1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USD ($)</t>
        </is>
      </c>
      <c r="C2" s="2" t="inlineStr">
        <is>
          <t>Dec. 31, 2022 HKD ($)</t>
        </is>
      </c>
      <c r="D2" s="2" t="inlineStr">
        <is>
          <t>Dec. 31, 2021 HKD ($)</t>
        </is>
      </c>
      <c r="E2" s="2" t="inlineStr">
        <is>
          <t>Dec. 31, 2020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92505</v>
      </c>
      <c r="C4" s="6" t="n">
        <v>-3842278</v>
      </c>
      <c r="D4" s="6" t="n">
        <v>1578624</v>
      </c>
      <c r="E4" s="6" t="n">
        <v>419962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8035</v>
      </c>
      <c r="C6" s="5" t="n">
        <v>62683</v>
      </c>
      <c r="D6" s="5" t="n">
        <v>695046</v>
      </c>
      <c r="E6" s="5" t="n">
        <v>744912</v>
      </c>
    </row>
    <row r="7">
      <c r="A7" s="4" t="inlineStr">
        <is>
          <t>Amortization of right-of-use asset</t>
        </is>
      </c>
      <c r="B7" s="5" t="n">
        <v>242940</v>
      </c>
      <c r="C7" s="5" t="n">
        <v>1895294</v>
      </c>
      <c r="D7" s="5" t="n">
        <v>2350116</v>
      </c>
      <c r="E7" s="5" t="n">
        <v>2595595</v>
      </c>
    </row>
    <row r="8">
      <c r="A8" s="4" t="inlineStr">
        <is>
          <t>Interest of lease liabilities</t>
        </is>
      </c>
      <c r="B8" s="5" t="n">
        <v>29738</v>
      </c>
      <c r="C8" s="5" t="n">
        <v>232002</v>
      </c>
      <c r="D8" s="5" t="n">
        <v>82200</v>
      </c>
      <c r="E8" s="5" t="n">
        <v>195193</v>
      </c>
    </row>
    <row r="9">
      <c r="A9" s="4" t="inlineStr">
        <is>
          <t>Deferred tax (benefit) expense</t>
        </is>
      </c>
      <c r="B9" s="5" t="n">
        <v>50224</v>
      </c>
      <c r="C9" s="5" t="n">
        <v>391820</v>
      </c>
      <c r="D9" s="5" t="n">
        <v>-391820</v>
      </c>
      <c r="E9" s="4" t="inlineStr">
        <is>
          <t xml:space="preserve"> </t>
        </is>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409191</v>
      </c>
      <c r="C11" s="5" t="n">
        <v>3192306</v>
      </c>
      <c r="D11" s="5" t="n">
        <v>-2406350</v>
      </c>
      <c r="E11" s="5" t="n">
        <v>-683370</v>
      </c>
    </row>
    <row r="12">
      <c r="A12" s="4" t="inlineStr">
        <is>
          <t>Interest receivables</t>
        </is>
      </c>
      <c r="B12" s="5" t="n">
        <v>-66050</v>
      </c>
      <c r="C12" s="5" t="n">
        <v>-515287</v>
      </c>
      <c r="D12" s="4" t="inlineStr">
        <is>
          <t xml:space="preserve"> </t>
        </is>
      </c>
      <c r="E12" s="4" t="inlineStr">
        <is>
          <t xml:space="preserve"> </t>
        </is>
      </c>
    </row>
    <row r="13">
      <c r="A13" s="4" t="inlineStr">
        <is>
          <t>Deposits and prepayments</t>
        </is>
      </c>
      <c r="B13" s="5" t="n">
        <v>330</v>
      </c>
      <c r="C13" s="5" t="n">
        <v>2576</v>
      </c>
      <c r="D13" s="5" t="n">
        <v>314594</v>
      </c>
      <c r="E13" s="5" t="n">
        <v>7000</v>
      </c>
    </row>
    <row r="14">
      <c r="A14" s="4" t="inlineStr">
        <is>
          <t>Tax recoverable</t>
        </is>
      </c>
      <c r="B14" s="5" t="n">
        <v>-75349</v>
      </c>
      <c r="C14" s="5" t="n">
        <v>-587834</v>
      </c>
      <c r="D14" s="5" t="n">
        <v>1290587</v>
      </c>
      <c r="E14" s="5" t="n">
        <v>-1290587</v>
      </c>
    </row>
    <row r="15">
      <c r="A15" s="4" t="inlineStr">
        <is>
          <t>Accruals and other payables</t>
        </is>
      </c>
      <c r="B15" s="5" t="n">
        <v>95026</v>
      </c>
      <c r="C15" s="5" t="n">
        <v>741339</v>
      </c>
      <c r="D15" s="5" t="n">
        <v>-507763</v>
      </c>
      <c r="E15" s="5" t="n">
        <v>-933434</v>
      </c>
    </row>
    <row r="16">
      <c r="A16" s="4" t="inlineStr">
        <is>
          <t>Contract liabilities</t>
        </is>
      </c>
      <c r="B16" s="5" t="n">
        <v>-25197</v>
      </c>
      <c r="C16" s="5" t="n">
        <v>-196572</v>
      </c>
      <c r="D16" s="5" t="n">
        <v>-33614</v>
      </c>
      <c r="E16" s="5" t="n">
        <v>-813167</v>
      </c>
    </row>
    <row r="17">
      <c r="A17" s="4" t="inlineStr">
        <is>
          <t>Operating lease liabilities</t>
        </is>
      </c>
      <c r="B17" s="5" t="n">
        <v>-262003</v>
      </c>
      <c r="C17" s="5" t="n">
        <v>-2044020</v>
      </c>
      <c r="D17" s="5" t="n">
        <v>-2535360</v>
      </c>
      <c r="E17" s="5" t="n">
        <v>-2797080</v>
      </c>
    </row>
    <row r="18">
      <c r="A18" s="4" t="inlineStr">
        <is>
          <t>Taxes payable</t>
        </is>
      </c>
      <c r="B18" s="5" t="n">
        <v>-31070</v>
      </c>
      <c r="C18" s="5" t="n">
        <v>-242393</v>
      </c>
      <c r="D18" s="5" t="n">
        <v>242393</v>
      </c>
      <c r="E18" s="5" t="n">
        <v>-5211905</v>
      </c>
    </row>
    <row r="19">
      <c r="A19" s="4" t="inlineStr">
        <is>
          <t>Net cash (used in) provided by operating activities</t>
        </is>
      </c>
      <c r="B19" s="5" t="n">
        <v>-116690</v>
      </c>
      <c r="C19" s="5" t="n">
        <v>-910364</v>
      </c>
      <c r="D19" s="5" t="n">
        <v>678653</v>
      </c>
      <c r="E19" s="5" t="n">
        <v>-3987218</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Other receivables - related parties</t>
        </is>
      </c>
      <c r="B21" s="5" t="n">
        <v>-12395</v>
      </c>
      <c r="C21" s="5" t="n">
        <v>-96700</v>
      </c>
      <c r="D21" s="4" t="inlineStr">
        <is>
          <t xml:space="preserve"> </t>
        </is>
      </c>
      <c r="E21" s="4" t="inlineStr">
        <is>
          <t xml:space="preserve"> </t>
        </is>
      </c>
    </row>
    <row r="22">
      <c r="A22" s="4" t="inlineStr">
        <is>
          <t>Payment for long-term investment</t>
        </is>
      </c>
      <c r="B22" s="5" t="n">
        <v>-1858617</v>
      </c>
      <c r="C22" s="5" t="n">
        <v>-14500000</v>
      </c>
      <c r="D22" s="4" t="inlineStr">
        <is>
          <t xml:space="preserve"> </t>
        </is>
      </c>
      <c r="E22" s="4" t="inlineStr">
        <is>
          <t xml:space="preserve"> </t>
        </is>
      </c>
    </row>
    <row r="23">
      <c r="A23" s="4" t="inlineStr">
        <is>
          <t>Net cash used in investing activities</t>
        </is>
      </c>
      <c r="B23" s="5" t="n">
        <v>-1871012</v>
      </c>
      <c r="C23" s="5" t="n">
        <v>-14596700</v>
      </c>
      <c r="D23" s="4" t="inlineStr">
        <is>
          <t xml:space="preserve"> </t>
        </is>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PO, net</t>
        </is>
      </c>
      <c r="B25" s="5" t="n">
        <v>18014197</v>
      </c>
      <c r="C25" s="5" t="n">
        <v>140537759</v>
      </c>
      <c r="D25" s="4" t="inlineStr">
        <is>
          <t xml:space="preserve"> </t>
        </is>
      </c>
      <c r="E25" s="4" t="inlineStr">
        <is>
          <t xml:space="preserve"> </t>
        </is>
      </c>
    </row>
    <row r="26">
      <c r="A26" s="4" t="inlineStr">
        <is>
          <t>Deferred IPO cost</t>
        </is>
      </c>
      <c r="B26" s="4" t="inlineStr">
        <is>
          <t xml:space="preserve"> </t>
        </is>
      </c>
      <c r="C26" s="4" t="inlineStr">
        <is>
          <t xml:space="preserve"> </t>
        </is>
      </c>
      <c r="D26" s="5" t="n">
        <v>-1870775</v>
      </c>
      <c r="E26" s="4" t="inlineStr">
        <is>
          <t xml:space="preserve"> </t>
        </is>
      </c>
    </row>
    <row r="27">
      <c r="A27" s="4" t="inlineStr">
        <is>
          <t>Dividend distribution</t>
        </is>
      </c>
      <c r="B27" s="5" t="n">
        <v>-512722</v>
      </c>
      <c r="C27" s="5" t="n">
        <v>-4000000</v>
      </c>
      <c r="D27" s="4" t="inlineStr">
        <is>
          <t xml:space="preserve"> </t>
        </is>
      </c>
      <c r="E27" s="5" t="n">
        <v>-3750000</v>
      </c>
    </row>
    <row r="28">
      <c r="A28" s="4" t="inlineStr">
        <is>
          <t>Other payables - related parties</t>
        </is>
      </c>
      <c r="B28" s="5" t="n">
        <v>-1397590</v>
      </c>
      <c r="C28" s="5" t="n">
        <v>-10903300</v>
      </c>
      <c r="D28" s="5" t="n">
        <v>5000000</v>
      </c>
      <c r="E28" s="5" t="n">
        <v>-50000</v>
      </c>
    </row>
    <row r="29">
      <c r="A29" s="4" t="inlineStr">
        <is>
          <t>Net cash (used in) provided by financing activities</t>
        </is>
      </c>
      <c r="B29" s="5" t="n">
        <v>16103885</v>
      </c>
      <c r="C29" s="5" t="n">
        <v>125634459</v>
      </c>
      <c r="D29" s="5" t="n">
        <v>3129225</v>
      </c>
      <c r="E29" s="5" t="n">
        <v>-3800000</v>
      </c>
    </row>
    <row r="30">
      <c r="A30" s="4" t="inlineStr">
        <is>
          <t>NET CHANGE IN CASH</t>
        </is>
      </c>
      <c r="B30" s="5" t="n">
        <v>14116183</v>
      </c>
      <c r="C30" s="5" t="n">
        <v>110127395</v>
      </c>
      <c r="D30" s="5" t="n">
        <v>3807878</v>
      </c>
      <c r="E30" s="5" t="n">
        <v>-7787218</v>
      </c>
    </row>
    <row r="31">
      <c r="A31" s="4" t="inlineStr">
        <is>
          <t>CASH AT BEGINNING OF YEAR</t>
        </is>
      </c>
      <c r="B31" s="5" t="n">
        <v>1498024</v>
      </c>
      <c r="C31" s="5" t="n">
        <v>11686838</v>
      </c>
      <c r="D31" s="5" t="n">
        <v>7878960</v>
      </c>
      <c r="E31" s="5" t="n">
        <v>15666178</v>
      </c>
    </row>
    <row r="32">
      <c r="A32" s="4" t="inlineStr">
        <is>
          <t>CASH AT END OF YEAR</t>
        </is>
      </c>
      <c r="B32" s="5" t="n">
        <v>15614207</v>
      </c>
      <c r="C32" s="5" t="n">
        <v>121814233</v>
      </c>
      <c r="D32" s="5" t="n">
        <v>11686838</v>
      </c>
      <c r="E32" s="5" t="n">
        <v>7878960</v>
      </c>
    </row>
    <row r="33">
      <c r="A33" s="3" t="inlineStr">
        <is>
          <t>SUPPLEMENTAL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income tax</t>
        </is>
      </c>
      <c r="B34" s="5" t="n">
        <v>105137</v>
      </c>
      <c r="C34" s="5" t="n">
        <v>820227</v>
      </c>
      <c r="D34" s="4" t="inlineStr">
        <is>
          <t xml:space="preserve"> </t>
        </is>
      </c>
      <c r="E34" s="5" t="n">
        <v>6943003</v>
      </c>
    </row>
    <row r="35">
      <c r="A35" s="4" t="inlineStr">
        <is>
          <t>Cash received from tax refund</t>
        </is>
      </c>
      <c r="B35" s="4" t="inlineStr">
        <is>
          <t xml:space="preserve"> </t>
        </is>
      </c>
      <c r="C35" s="4" t="inlineStr">
        <is>
          <t xml:space="preserve"> </t>
        </is>
      </c>
      <c r="D35" s="5" t="n">
        <v>1070976</v>
      </c>
      <c r="E35" s="4" t="inlineStr">
        <is>
          <t xml:space="preserve"> </t>
        </is>
      </c>
    </row>
    <row r="36">
      <c r="A36" s="4" t="inlineStr">
        <is>
          <t>Cash paid for interest</t>
        </is>
      </c>
      <c r="B36" s="4" t="inlineStr">
        <is>
          <t xml:space="preserve"> </t>
        </is>
      </c>
      <c r="C36" s="4" t="inlineStr">
        <is>
          <t xml:space="preserve"> </t>
        </is>
      </c>
      <c r="D36" s="4" t="inlineStr">
        <is>
          <t xml:space="preserve"> </t>
        </is>
      </c>
      <c r="E36" s="4" t="inlineStr">
        <is>
          <t xml:space="preserve"> </t>
        </is>
      </c>
    </row>
    <row r="37">
      <c r="A37" s="3" t="inlineStr">
        <is>
          <t>Supplemental schedule of non-cash investing and financing activities:</t>
        </is>
      </c>
      <c r="B37" s="4" t="inlineStr">
        <is>
          <t xml:space="preserve"> </t>
        </is>
      </c>
      <c r="C37" s="4" t="inlineStr">
        <is>
          <t xml:space="preserve"> </t>
        </is>
      </c>
      <c r="D37" s="4" t="inlineStr">
        <is>
          <t xml:space="preserve"> </t>
        </is>
      </c>
      <c r="E37" s="4" t="inlineStr">
        <is>
          <t xml:space="preserve"> </t>
        </is>
      </c>
    </row>
    <row r="38">
      <c r="A38" s="4" t="inlineStr">
        <is>
          <t>Operating lease right-of-use assets obtained in exchange for operating lease liabilities</t>
        </is>
      </c>
      <c r="B38" s="5" t="n">
        <v>239797</v>
      </c>
      <c r="C38" s="5" t="n">
        <v>1870775</v>
      </c>
      <c r="D38" s="4" t="inlineStr">
        <is>
          <t xml:space="preserve"> </t>
        </is>
      </c>
      <c r="E38" s="4" t="inlineStr">
        <is>
          <t xml:space="preserve"> </t>
        </is>
      </c>
    </row>
    <row r="39">
      <c r="A39" s="4" t="inlineStr">
        <is>
          <t>Deferred IPO costs recognized as share premium</t>
        </is>
      </c>
      <c r="B39" s="4" t="inlineStr">
        <is>
          <t xml:space="preserve"> </t>
        </is>
      </c>
      <c r="C39" s="4" t="inlineStr">
        <is>
          <t xml:space="preserve"> </t>
        </is>
      </c>
      <c r="D39" s="6" t="n">
        <v>5527942</v>
      </c>
      <c r="E39"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VERVIEW</t>
        </is>
      </c>
      <c r="B4" s="4" t="inlineStr">
        <is>
          <t xml:space="preserve">1. ORGANIZATION AND BUSINESS OVERVIEW Magic
Empire Global Limited (“MEGL” or the “Company”) is a limited liability company incorporated in British
Virgin Islands on May 10, 2016. The Company’s registered office is located at the office of P.O. Box 957, Offshore Incorporations
Centre, Road Town, Tortola, British Virgin Islands and its principal place of business is situated at 3/F, 8 Wyndham Street, Central,
Hong Kong. The
Company and its subsidiaries (collectively referred to as the “Group”) provide financial services in Hong Kong which principally
engages in the provision of corporate finance advisory services and underwriting services. As of December 31, 2022, the Company has direct or indirect interests in the following subsidiaries: SCHEDULE OF SUBSIDIARIES COMPANY
Name Place
and date of incorporation Issued
ordinary Ownership Principal
Giraffe
Financial Holdings Limited (“GFHL”) Hong
Kong June 24, 2016 HK$ 10,000 100 %
owned by MEGL Investment
holding
Giraffe
Capital Limited (“GCL”) Hong
Kong June 28, 2016 HK$ 10,000,000 100 Providing
advisory services for the company to be listed in the public offerings and advising companies on corporate finance
Giraffe
Investment Limited (“GIL”) Hong
Kong September 22, 2022 HK$ 100 100 Investment
holding
Magic
Empire Investment Limited (“MEIL”) Hong
Kong September 22, 2022 HK$ 100 100 Investment
holding The
Group is a financial services provider in Hong Kong which principally engages in the provision of corporate finance advisory services
and underwriting services. The service offerings mainly comprise the following: Initial
Public Offering (“IPO”) sponsorship services: The Group acts as sponsors to companies pursuing listing on the Main Board
(the “Main Board”) of the Stock Exchange of Hong Kong Limited (the “Stock Exchange”) and GEM (formerly known
as Growth Enterprise Market) of the Stock Exchange advising and guiding them throughout the listing process in return for sponsor’s
fee. Independent
financial advisory (“IFA”) services: The Group acts as an independent financial advisor to give opinions or recommendations
to the independent board committee and independent shareholders of the listed companies, in return for advisory fee. Financial
advisory (“FA”) services: The Group acts as a financial advisor to clients to advise them on the terms and structures of
the proposed transactions, and the relevant implications and compliance matters under the Hong Kong regulatory framework including the
Listing Rules, the GEM Listing Rules and the Takeovers Code. Compliance
advisory (“CA”) services: The Group acts as a compliance advisor to the listed companies on the Main Board or GEM and advise
them on post-listing compliance matters in return for compliance advisory fee. Underwriting
services: The Group provides underwriting services by acting as a global coordinator, a bookrunner, a lead manager or an underwriter
for the listing applicants in IPOs, in return for underwriting commission income. Recent
Business Development Initial
Public Offering On
August 4, 2022, MEGL entered into an underwriting agreement with Network 1 Financial Securities, Inc. and Alexander Capital, L.P. as
underwriters named thereof, in connection with its initial public offering (“IPO”) of 5,000,000
Ordinary Shares at a price of $ 4.00
per share. The Company’s Registration
Statement on Form F-1 (File No. 333-264575) for the IPO, originally filed with the U.S. Securities and Exchange Commission (the “Commission”)
on April 29, 2022 (as amended, the “Registration Statement”) was declared effective by the Commission on August 4, 2022.
The Company issued representative’s warrants to purchase up to 500,000
Ordinary Shares at $ 6.00
per share, dated August 9, 2022, to Network
1 Financial Securities, Inc., based on terms set forth in warrants agreements, including cashless exercise. On
August 10, 2022, the Company closed its initial public offering (the “IPO”) of 5,000,000
ordinary shares at a price of $ 4.00
per share. The aggregate gross proceeds
from the IPO were US$ 20
million, before deducting underwriting
discounts and other related expenses. The ordinary shares of the Company began trading on the Nasdaq Capital Market on August 5, 2022
under the ticker symbol “MEGL.” On
August 12, 2022, the underwriter exercised its representative’s warrants in full and the Company issued a total of 256,099
ordinary shares with no cash consideration
on August 26,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5:42Z</dcterms:created>
  <dcterms:modified xmlns:dcterms="http://purl.org/dc/terms/" xmlns:xsi="http://www.w3.org/2001/XMLSchema-instance" xsi:type="dcterms:W3CDTF">2023-04-03T20:05:42Z</dcterms:modified>
</cp:coreProperties>
</file>